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PROPERTY AND EQUIPMENT"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NOTES PAYABLE - BANKS" sheetId="11" state="visible" r:id="rId11"/>
    <sheet xmlns:r="http://schemas.openxmlformats.org/officeDocument/2006/relationships" name="DEBT - RELATED PARTY" sheetId="12" state="visible" r:id="rId12"/>
    <sheet xmlns:r="http://schemas.openxmlformats.org/officeDocument/2006/relationships" name="DISCONTINUED OPERA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INCOME PER COMMON SHARE" sheetId="17" state="visible" r:id="rId17"/>
    <sheet xmlns:r="http://schemas.openxmlformats.org/officeDocument/2006/relationships" name="BUSINESS SEGMENT INFORMATION" sheetId="18" state="visible" r:id="rId18"/>
    <sheet xmlns:r="http://schemas.openxmlformats.org/officeDocument/2006/relationships" name="RISKS AND UNCERTAINTIES" sheetId="19" state="visible" r:id="rId19"/>
    <sheet xmlns:r="http://schemas.openxmlformats.org/officeDocument/2006/relationships" name="SUBSEQUENT EVENTS" sheetId="20" state="visible" r:id="rId20"/>
    <sheet xmlns:r="http://schemas.openxmlformats.org/officeDocument/2006/relationships" name="BASIS OF PRESENTATION AND SIG21" sheetId="21" state="visible" r:id="rId21"/>
    <sheet xmlns:r="http://schemas.openxmlformats.org/officeDocument/2006/relationships" name="PROPERTY AND EQUIPMENT (Tables)" sheetId="22" state="visible" r:id="rId22"/>
    <sheet xmlns:r="http://schemas.openxmlformats.org/officeDocument/2006/relationships" name="ACQUISITIONS (Tables)" sheetId="23" state="visible" r:id="rId23"/>
    <sheet xmlns:r="http://schemas.openxmlformats.org/officeDocument/2006/relationships" name="INTANGIBLE ASSETS (Tables)" sheetId="24" state="visible" r:id="rId24"/>
    <sheet xmlns:r="http://schemas.openxmlformats.org/officeDocument/2006/relationships" name="NOTES PAYABLE - BANK (Tables)" sheetId="25" state="visible" r:id="rId25"/>
    <sheet xmlns:r="http://schemas.openxmlformats.org/officeDocument/2006/relationships" name="DEBT - RELATED PARTY (Tables)" sheetId="26" state="visible" r:id="rId26"/>
    <sheet xmlns:r="http://schemas.openxmlformats.org/officeDocument/2006/relationships" name="DISCONTINUED OPERATIONS (Tables" sheetId="27" state="visible" r:id="rId27"/>
    <sheet xmlns:r="http://schemas.openxmlformats.org/officeDocument/2006/relationships" name="STOCK-BASED COMPENSATION (Table" sheetId="28" state="visible" r:id="rId28"/>
    <sheet xmlns:r="http://schemas.openxmlformats.org/officeDocument/2006/relationships" name="INCOME PER COMMON SHARE (Tables" sheetId="29" state="visible" r:id="rId29"/>
    <sheet xmlns:r="http://schemas.openxmlformats.org/officeDocument/2006/relationships" name="BUSINESS SEGMENT INFORMATION (T" sheetId="30" state="visible" r:id="rId30"/>
    <sheet xmlns:r="http://schemas.openxmlformats.org/officeDocument/2006/relationships" name="BASIS OF PRESENTATION AND SIG31"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ACQUISITIONS (Details)" sheetId="34" state="visible" r:id="rId34"/>
    <sheet xmlns:r="http://schemas.openxmlformats.org/officeDocument/2006/relationships" name="ACQUISITIONS (Details 1)" sheetId="35" state="visible" r:id="rId35"/>
    <sheet xmlns:r="http://schemas.openxmlformats.org/officeDocument/2006/relationships" name="ACQUISITIONS (Details Narrative"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NOTES PAYABLE - BANK (Details)" sheetId="39" state="visible" r:id="rId39"/>
    <sheet xmlns:r="http://schemas.openxmlformats.org/officeDocument/2006/relationships" name="NOTES PAYABLE - BANKS (Details " sheetId="40" state="visible" r:id="rId40"/>
    <sheet xmlns:r="http://schemas.openxmlformats.org/officeDocument/2006/relationships" name="DEBT - RELATED PARTY (Details)" sheetId="41" state="visible" r:id="rId41"/>
    <sheet xmlns:r="http://schemas.openxmlformats.org/officeDocument/2006/relationships" name="DEBT - RELATED PARTY (Details N" sheetId="42" state="visible" r:id="rId42"/>
    <sheet xmlns:r="http://schemas.openxmlformats.org/officeDocument/2006/relationships" name="DISCONTINUED OPERATIONS (Detail" sheetId="43" state="visible" r:id="rId43"/>
    <sheet xmlns:r="http://schemas.openxmlformats.org/officeDocument/2006/relationships" name="DISCONTINUED OPERATIONS (Deta44" sheetId="44" state="visible" r:id="rId44"/>
    <sheet xmlns:r="http://schemas.openxmlformats.org/officeDocument/2006/relationships" name="STOCKHOLDERS' EQUITY (Details N" sheetId="45" state="visible" r:id="rId45"/>
    <sheet xmlns:r="http://schemas.openxmlformats.org/officeDocument/2006/relationships" name="STOCK-BASED COMPENSATION (Detai"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INCOME TAXES (Details Narrative" sheetId="50" state="visible" r:id="rId50"/>
    <sheet xmlns:r="http://schemas.openxmlformats.org/officeDocument/2006/relationships" name="INCOME PER COMMON SHARE (Detail" sheetId="51" state="visible" r:id="rId51"/>
    <sheet xmlns:r="http://schemas.openxmlformats.org/officeDocument/2006/relationships" name="INCOME PER COMMON SHARE (Deta52" sheetId="52" state="visible" r:id="rId52"/>
    <sheet xmlns:r="http://schemas.openxmlformats.org/officeDocument/2006/relationships" name="BUSINESS SEGMENT INFORMATION (D" sheetId="53" state="visible" r:id="rId53"/>
    <sheet xmlns:r="http://schemas.openxmlformats.org/officeDocument/2006/relationships" name="RISKS AND UNCERTAINTIES (Detail"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74">
  <si>
    <t>Document And Entity Information - shares</t>
  </si>
  <si>
    <t>6 Months Ended</t>
  </si>
  <si>
    <t>Mar. 31, 2018</t>
  </si>
  <si>
    <t>May 21, 2018</t>
  </si>
  <si>
    <t>Document And Entity Information [Abstract]</t>
  </si>
  <si>
    <t>Entity Registrant Name</t>
  </si>
  <si>
    <t>JANEL CORP</t>
  </si>
  <si>
    <t>Entity Central Index Key</t>
  </si>
  <si>
    <t>Document Type</t>
  </si>
  <si>
    <t>10-Q</t>
  </si>
  <si>
    <t>Trading Symbol</t>
  </si>
  <si>
    <t>JANL</t>
  </si>
  <si>
    <t>Current Fiscal Year End Date</t>
  </si>
  <si>
    <t>--09-30</t>
  </si>
  <si>
    <t>Amendment Flag</t>
  </si>
  <si>
    <t>false</t>
  </si>
  <si>
    <t>Document Period End Date</t>
  </si>
  <si>
    <t>Mar. 31,
		2018</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Sep. 30, 2017</t>
  </si>
  <si>
    <t>Current Assets:</t>
  </si>
  <si>
    <t>Cash</t>
  </si>
  <si>
    <t>Accounts receivable, net of allowance for doubtful accounts</t>
  </si>
  <si>
    <t>Inventory</t>
  </si>
  <si>
    <t>Prepaid expenses and other current assets</t>
  </si>
  <si>
    <t>Total current assets</t>
  </si>
  <si>
    <t>Property and Equipment, net</t>
  </si>
  <si>
    <t>Other Assets:</t>
  </si>
  <si>
    <t>Intangible assets, net</t>
  </si>
  <si>
    <t>Goodwill</t>
  </si>
  <si>
    <t>Security deposits</t>
  </si>
  <si>
    <t>Total other assets</t>
  </si>
  <si>
    <t>Total assets</t>
  </si>
  <si>
    <t>Current Liabilities:</t>
  </si>
  <si>
    <t>Line of credit</t>
  </si>
  <si>
    <t>Note payable - related party</t>
  </si>
  <si>
    <t xml:space="preserve"> </t>
  </si>
  <si>
    <t>Accounts payable - trade</t>
  </si>
  <si>
    <t>Accrued expenses and other current liabilities</t>
  </si>
  <si>
    <t>Dividends payable</t>
  </si>
  <si>
    <t>Current portion of long-term debt</t>
  </si>
  <si>
    <t>Total current liabilities</t>
  </si>
  <si>
    <t>Other Liabilities:</t>
  </si>
  <si>
    <t>Long-term debt</t>
  </si>
  <si>
    <t>Mandatorily redeemable non-controlling interest</t>
  </si>
  <si>
    <t>Deferred income taxes</t>
  </si>
  <si>
    <t>Other liabilities</t>
  </si>
  <si>
    <t>Total other liabilities</t>
  </si>
  <si>
    <t>Total liabilities</t>
  </si>
  <si>
    <t>Stockholders' Equity:</t>
  </si>
  <si>
    <t>Common stock, $0.001 par value; 4,500,000 shares authorized, 587,951 issued and 567,951 outstanding as of March 31, 2018 and 573,951 issued and 553,951 outstanding as of September 30, 2017</t>
  </si>
  <si>
    <t>Paid-in capital</t>
  </si>
  <si>
    <t>Treasury stock, at cost, 20,000 shares</t>
  </si>
  <si>
    <t>Accumulated deficit</t>
  </si>
  <si>
    <t>Total stockholders' equity</t>
  </si>
  <si>
    <t>Total liabilities and stockholders' equity</t>
  </si>
  <si>
    <t>Series A Preferred Stock [Member]</t>
  </si>
  <si>
    <t>Preferred stock</t>
  </si>
  <si>
    <t>Series B Preferred Stock [Member]</t>
  </si>
  <si>
    <t>Series C Preferred Stock [Member]</t>
  </si>
  <si>
    <t>CONSOLIDATED BALANCE SHEETS (Unaudited) (Parenthetical) - USD ($)</t>
  </si>
  <si>
    <t>Preferred stock, par value (in dollars per share)</t>
  </si>
  <si>
    <t>Preferred stock, authorized</t>
  </si>
  <si>
    <t>Common stock, par value (in dollars per share)</t>
  </si>
  <si>
    <t>Common stock, authorized</t>
  </si>
  <si>
    <t>Common stock, issued</t>
  </si>
  <si>
    <t>Common stock, shares outstanding</t>
  </si>
  <si>
    <t>Treasury stock</t>
  </si>
  <si>
    <t>Preferred Stock, Issued</t>
  </si>
  <si>
    <t>Preferred stock, outstanding</t>
  </si>
  <si>
    <t>Preferred stock, liquidation value</t>
  </si>
  <si>
    <t>CONSOLIDATED STATEMENTS OF OPERATIONS (Unaudited) - USD ($)</t>
  </si>
  <si>
    <t>3 Months Ended</t>
  </si>
  <si>
    <t>Mar. 31, 2017</t>
  </si>
  <si>
    <t>Revenue:</t>
  </si>
  <si>
    <t>Global logistic services</t>
  </si>
  <si>
    <t>Manufacturing</t>
  </si>
  <si>
    <t>Total Revenues</t>
  </si>
  <si>
    <t>Cost and Expenses:</t>
  </si>
  <si>
    <t>Forwarding expenses</t>
  </si>
  <si>
    <t>Cost of revenues - manufacturing</t>
  </si>
  <si>
    <t>Selling, general and administrative</t>
  </si>
  <si>
    <t>Amortization of intangible assets</t>
  </si>
  <si>
    <t>Total Costs and Expenses</t>
  </si>
  <si>
    <t>(Loss) income from Operations</t>
  </si>
  <si>
    <t>Other Items:</t>
  </si>
  <si>
    <t>Interest expense net of interest income</t>
  </si>
  <si>
    <t>(Loss) income from Continuing Operations Before Income Taxes</t>
  </si>
  <si>
    <t>Income tax benefit (expense)</t>
  </si>
  <si>
    <t>(Loss) income from Continuing Operations</t>
  </si>
  <si>
    <t>Loss from discontinued operations, net of tax</t>
  </si>
  <si>
    <t>Net (loss) income</t>
  </si>
  <si>
    <t>Preferred stock dividends</t>
  </si>
  <si>
    <t>Gain on extinguishment of Preferred Stock dividends Series C</t>
  </si>
  <si>
    <t>Net (Loss) Income Available to Common Shareholders</t>
  </si>
  <si>
    <t>(Loss) income per share from continuing operations:</t>
  </si>
  <si>
    <t>Basic (in dollars per share)</t>
  </si>
  <si>
    <t>Diluted (in dollars per share)</t>
  </si>
  <si>
    <t>Loss per share from discontinued operations:</t>
  </si>
  <si>
    <t>Net (loss) income per share attributable to common stockholders:</t>
  </si>
  <si>
    <t>Weighted average number of shares outstanding:</t>
  </si>
  <si>
    <t>Basic (in shares)</t>
  </si>
  <si>
    <t>Diluted (in shares)</t>
  </si>
  <si>
    <t>CONSOLIDATED STATEMENT OF CHANGES IN STOCKHOLDERS' EQUITY (Unaudited) - 6 months ended Mar. 31, 2018 - USD ($)</t>
  </si>
  <si>
    <t>Preferred Stock [Member]</t>
  </si>
  <si>
    <t>Common Stock [Member]</t>
  </si>
  <si>
    <t>Paid-In Capital [Member]</t>
  </si>
  <si>
    <t>Treasury Stock [Member]</t>
  </si>
  <si>
    <t>Accumulated Deficit [Member]</t>
  </si>
  <si>
    <t>Total</t>
  </si>
  <si>
    <t>Balance at Sep. 30, 2017</t>
  </si>
  <si>
    <t>Balance (in Shares) at Sep. 30, 2017</t>
  </si>
  <si>
    <t>Issuance of Series C preferred stock</t>
  </si>
  <si>
    <t>Issuance of Series C preferred stock (in shares)</t>
  </si>
  <si>
    <t>Net loss</t>
  </si>
  <si>
    <t>Dividends to preferred stockholders</t>
  </si>
  <si>
    <t>Stock based compensation</t>
  </si>
  <si>
    <t>Stock option exercise</t>
  </si>
  <si>
    <t>Stock option exercise (in shares)</t>
  </si>
  <si>
    <t>Balance at Mar. 31, 2018</t>
  </si>
  <si>
    <t>Balance (in Shares) at Mar. 31, 2018</t>
  </si>
  <si>
    <t>CONSOLIDATED STATEMENTS OF CASH FLOWS (Unaudited) - USD ($)</t>
  </si>
  <si>
    <t>CASH FLOWS FROM OPERATING ACTIVITIES:</t>
  </si>
  <si>
    <t>Plus (loss) from discontinued operations</t>
  </si>
  <si>
    <t>Adjustments to reconcile net (loss) income to net cash provided by operating activities:</t>
  </si>
  <si>
    <t>Bad debt expense</t>
  </si>
  <si>
    <t>Depreciation</t>
  </si>
  <si>
    <t>Deferred income tax</t>
  </si>
  <si>
    <t>Amortization of imputed interest</t>
  </si>
  <si>
    <t>Amortization of loan costs</t>
  </si>
  <si>
    <t>Changes in operating assets and liabilities, net of effect of acquisitions:</t>
  </si>
  <si>
    <t>Accounts receivable</t>
  </si>
  <si>
    <t>Prepaid expenses and sundry current assets</t>
  </si>
  <si>
    <t>Accounts payable and accrued expenses</t>
  </si>
  <si>
    <t>Net cash provided by continuing operations</t>
  </si>
  <si>
    <t>Net cash used in discontinued operations</t>
  </si>
  <si>
    <t>Net cash provided by operating activities</t>
  </si>
  <si>
    <t>Cash Flows From Investing Activities:</t>
  </si>
  <si>
    <t>Acquisition of property and equipment</t>
  </si>
  <si>
    <t>Acquisition of Aves, net of cash acquired</t>
  </si>
  <si>
    <t>Acquisition of GTRI, net of cash acquired</t>
  </si>
  <si>
    <t>Net cash used in investing activities</t>
  </si>
  <si>
    <t>Cash Flows From Financing Activities:</t>
  </si>
  <si>
    <t>Dividends paid</t>
  </si>
  <si>
    <t>Repayment of notes payable</t>
  </si>
  <si>
    <t>Proceeds from sale of Series C Preferred Stock</t>
  </si>
  <si>
    <t>Proceeds from stock option exercise</t>
  </si>
  <si>
    <t>Line of credit, proceeds, net</t>
  </si>
  <si>
    <t>Repayment of notes payable - related party</t>
  </si>
  <si>
    <t>Net cash provided by (used in) in financing activities</t>
  </si>
  <si>
    <t>Net decrease in cash</t>
  </si>
  <si>
    <t>Cash at beginning of the period</t>
  </si>
  <si>
    <t>Cash at end of period</t>
  </si>
  <si>
    <t>Cash paid during the period for:</t>
  </si>
  <si>
    <t>Interest</t>
  </si>
  <si>
    <t>Income taxes</t>
  </si>
  <si>
    <t>Non-cash investing activities:</t>
  </si>
  <si>
    <t>Contingent earn-out acquisition of Aves</t>
  </si>
  <si>
    <t>Non-cash financing activities:</t>
  </si>
  <si>
    <t>Dividends declared to preferred stockholders</t>
  </si>
  <si>
    <t>Acquisition of treasury stock</t>
  </si>
  <si>
    <t>BASIS OF PRESENTATION AND SIGNIFICANT ACCOUNTING POLICIES</t>
  </si>
  <si>
    <t>Organization, Consolidation and Presentation of Financial Statements [Abstract]</t>
  </si>
  <si>
    <t>1. BASIS
OF PRESENTATION AND SIGNIFICANT ACCOUNTING POLICIES The
accompanying interim unaudited consolidated financial statements have been prepared pursuant to the rules and regulations of Article
10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A as filed with the Securities and Exchange Commission. Business
description The
Company operates its business as two distinct segments: Global Logistics Services and Manufacturing. The
Company's Global Logistics Services segment is comprised of several wholly-owned subsidiaries, collectively known as "Janel Group."
Janel Group is a non-asset based, full-service provider of cargo transportation logistics management services, including freight
forwarding via air-, ocean- and land-based carriers, customs brokerage services, warehousing and distribution services, and other
value-added logistics services. Effective
January 3, 2018, the Company purchased Global Trading Resources, Inc. ("GTRI"), a full-service cargo transportation logistics
management services provider, which provides freight forwarding via air-, ocean- and land-based carriers, customs brokerage services,
warehousing and distribution services, and other value-added logistics services. See note 3. On
April 1, 2017, the Company purchased W.J. Byrnes &amp; Co. ("Byrnes"), a global logistics services provider with five U.S. locations. Effective
March 5, 2018, the Company acquired all of the outstanding common stock of Aves Labs, Inc. ("Aves"). Aves provides high-quality
antibodies and other immunoreagents for biomedical research and antibody manufacturing. The
Company's manufacturing segment is comprised of Indco, Inc. ("Indco"), which is a majority-owned subsidiary of the Company, and
Aves, which is a wholly-owned subsidiary of the Company. Indco manufactures and distributes mixing equipment and apparatus
for specific applications within various industries. The customer base is comprised of small- to mid-sized businesses as well
as repetitive production orders for other larger customers. Basis
of consolidation The
accompanying consolidated financial statements include the accounts of the Company and its wholly-owned subsidiaries, as well
as Indco, which Janel owns 91.65% of, with a non-controlling interest held by existing Indco management. The Indco non-controlling
interest is mandatory redeemable and is recorded as a liability. See note 2.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the potential impairment of
goodwill and intangible assets with indefinite lives, the impairment of other long-lived assets, the valuation of acquisitions,
the valuation of mandatorily redeemable non-controlling interests, gain on extinguishment of dividends on our Series C Cumulative
Preferred Stock and the realization of deferred tax assets. Actual results could differ from those estimates. Accounts
receivable, net of allowance for doubtful accounts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March 31, 2018 and September 30, 2017 was $202,000 and $230,000, respectively. Inventory Inventory
is valued at the lower of cost (using the first-in, first-out method) or net realizable value. Property
and equipment and depreciation policy Property
and equipment are recorded at cost. Depreciation is provided for in amounts sufficient to amortize the costs of the related assets
over their estimated useful lives on the straight-line and accelerated methods for both financial reporting and income tax purposes. Property
and equipment acquired in business combinations are initially recorded at fair value. Maintenance,
repairs and minor renewals are recorded as expenses when incurred. Replacements and major renewals are capitalized. Business
segment information The
Company operates in two reportable segments: Global Logistics Services and Manufacturing. The Company's Chief Executive Officer
regularly reviews financial information at the reporting segment level in order to make decisions about resources to be allocated
to the segments and the assess their performance. Revenues
and revenue recognition Global
Logistics Services Revenues
are derived from customs brokerage services and from freight forwarding services.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the goods we sell. In these transactions, we are the primary obligor, we have credit
risk, we have discretion to select the supplier, and we have latitude in pricing decisions. Certain transactions in customs brokerage,
managed services, freight forwarding, and sourcing are recorded at the net amount we charge our customers for the service we provide
because many of the factors stated above are not present. Manufacturing Revenues
from Indco are derived from the engineering, manufacture, and delivery of specialty mixing equipment. Revenues from Aves are derived
from the sale of high-quality antibodies and other immunoreagents for biomedical research and antibody manufacturing. Payments
are received by either credit card or invoice by the Company. A significant portion of Indco sales come from print- and web-based
catalog and specification features. Such online sales are generally credit card purchases. Revenues from Indco and Aves are recognized
when products are shipped and risk of loss transfers to the carrier(s) used. Income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Stock-based
compensation to employees Equity
classified share-based awards The
Company recognizes compensation expense for stock-based payments granted based on the grant-date fair value estimated in accordance
with ASC (“Accounting Standards Codification”)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the Company’s majority owned subsidiary,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8.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the share-based payment transactions are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will be required to purchase 20% of the 8.45% mandatorily redeemable non-controlling interest
at the option of the holder beginning on the third anniversary of the date of the Indco acquisition. On
the date the Company acquires the controlling interest in a business combination, the fair value of the non-controlling interest
is recorded in the long-term liabilities section of the consolidated balance sheet under the caption " Mandatorily redeemable
non-controlling interests change in fair
value of mandatorily redeemable non-controlling interes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On
December 22, 2017, the United States enacted tax reform legislation through the Tax Cuts and Jobs Act (the “Tax Reform Act”),
which significantly changes the existing U.S. tax laws, including a reduction in the corporate tax rate from 34% to 21%, a move
from a worldwide tax system to a territorial system, as well as other changes. As a result of enactment of the legislation, the
Company recorded an additional one-time income tax benefit of $49,284 during the first quarter of fiscal 2018 related to the re-measurement
of certain deferred tax assets, primarily net operating losses. Recent
accounting pronouncements In
May 2014, the FASB issued ASU 2014-09, Revenue from Contracts with Customers (Topic 606), Revenue from Contracts with Customers (Topic 606): Identifying Performance Obligations
and Licensing, In
February 2016, the FASB issued ASU 2016-02, Leases (Topic 842) Reclassifications Prior
period year financial statement amounts are reclassified as necessary to conform to the current year presentation. These prior
period reclassifications did not affect the Company’s net income, earnings per share, stockholders’
equity or working capital.</t>
  </si>
  <si>
    <t>PROPERTY AND EQUIPMENT</t>
  </si>
  <si>
    <t>Property, Plant and Equipment [Abstract]</t>
  </si>
  <si>
    <t>2. PROPERTY
AND EQUIPMENT A
summary of property and equipment and the estimated lives used in the computation of depreciation and amortization is as follows:
March
31, September
30,
2018 2017 Life
Furniture
&amp; fixtures $ 167,097 $ 167,097 3-7 years
Computer equipment 265,974 234,396 3-5 years
Machinery &amp; equipment 757,091 721,125 3-15 years
Leasehold
improvements 86,291 86,291 Shorter
of lease term or asset life
1,276,453 1,208,909
Less:
accumulated depreciation (864,462 ) (816,082 )
$ 411,991 $ 392,827 Depreciation
expense for the three months ended March 31, 2018 and 2017 was $25,087 and $28,420, respectively. Depreciation expense for the
six months ended March 31, 2018 and 2017 was $50,557 and $56,959, respectively.</t>
  </si>
  <si>
    <t>ACQUISITIONS</t>
  </si>
  <si>
    <t>Acquisitions</t>
  </si>
  <si>
    <t xml:space="preserve">3. ACQUISITIONS
(A) Global Trading Resources, Inc. The
Company acquired all of the outstanding common stock of GTRI effective as of January 3, 2018 for $527,511. A 338(h)10 election
was made in connection with the GTRI acquisition, and this acquisition will be treated as an asset purchase for income tax purposes,
which will allow for the deduction of GTRI’s goodwill. The acquisition of GTRI was funded with cash provided by normal operations.
The purchase price allocation has been prepared on a preliminary basis and is subject to change as additional information becomes
available concerning the fair value of the assets acquired and liabilities assumed. GTRI provides full-service cargo transportation
logistics management services, including freight forwarding via air-, ocean- and land-based carriers, customs brokerage services,
warehousing and distribution services, and other value-added logistics services. GTRI was established in 1994 and is headquartered
in Portland, Oregon. The results of operations for GTRI will be in the Global Logistics Service reporting segment. Acquisition
expenses associated with GTRI acquisition amounted to $23,916 for the three and six months ended March 31, 2018 and is included
in selling general and administrative expenses. For the three months ended March 31, 2018, the net revenues, selling general and
administrative expense and loss from operations of GTRI amounted to $186,093, $192,105 and ($6,012), respectively. Purchase
price allocation In
accordance with the acquisition method of accounting, the Company allocated the consideration paid for GTRI to the net tangible
and identifiable intangible assets based on their estimated fair values. Due to the timing of the acquisition on January 3, 2018,
the Company is still finalizing the valuation of assets acquired and liabilities assumed, and, as such, the fair value amounts
noted in the table below are preliminary and subject to change. Primary amounts subject to adjustment include, but are not limited
to, intangible assets, fair value of accounts receivable and the potential for the recognition of a gain on bargain purchase or
a change in the goodwill balance. Such changes in the fair values from those listed below could be significant. Goodwill
represents the excess of the purchase price over the fair value of the underlying net tangible and identifiable intangible assets.
Accounts
receivable $ 307,569
Other assets 8,264
Property &amp; equipment 133
Intangibles - customer
relationships 75,000
Intangibles - trademark 7,000
Intangibles - non-compete 39,000
Goodwill 310,409
Accounts payable (265,871 )
Accrued
expenses (63,355 )
Purchase
price, net of cash received $ 418,149
(B) Aves Labs, Inc. The
Company acquired all of the outstanding common stock of Aves effective March 5, 2018 for $2,497,000. At closing, $1,975,000
was paid in cash and $497,000 was recorded in accrued expenses as a preliminary earnout consideration. If Aves manufactures
certain products set forth in the purchase agreement, the earnout consideration is payable thirty days following the end of the
earnout period, which is one hundred eighty days following the closing. A 338(h)10 election was made in connection with the Aves
acquisition, and this acquisition will be treated as an asset purchase for income tax purposes, which will allow for the deduction
of Aves goodwill. The purchase price allocation has been prepared on a preliminary basis and is subject to change as additional
information becomes available concerning the fair value of the assets acquired and liabilities assumed. Aves provides high-quality
antibodies and other immunoreagents for biomedical research and antibody manufacturing. Aves was established in 1997 and is headquartered
in Tigard, Oregon. The results of operations for Aves will be reported in our Manufacturing segment. Acquisition expenses
associated with Aves acquisition amounted to $72,852 for the three and six months ended March 31, 2018 and is included in selling
general and administrative expenses. Aves results for the period from acquisition through March 31, 2018 are included in the results
of operations for the three-month and six-month periods ended March 31, 2018. This includes revenues, cost of goods sold, selling,
general and administrative expense and net income from operations of Aves amounted to $81,052, $40,262, $31,095 and $9,695, respectively. Purchase
price allocation In
accordance with the acquisition method of accounting, the Company allocated the consideration paid for Aves to the net tangible
and identifiable intangible assets based on their estimated fair values. Due to the timing of the acquisition on March 5, 2018,
the Company is still finalizing the valuation of assets acquired and liabilities assumed and, as such, the fair value amounts
noted in the table below are preliminary and subject to change. Primary amounts subject to adjustment include, but are not limited
to, inventory, intangible assets, fair value of accounts receivable and the potential for the recognition of a gain on bargain
purchase or a change in the goodwill balance. Such changes in the fair values from those listed below could be significant. The
Company made preliminary estimates as of March 31, 2018 since there was insufficient time between the acquisition date and the
end of the period to finalize the analysis. Goodwill
represents the excess of the purchase price over the fair value of the underlying net tangible and identifiable intangible assets.
Accounts
receivable $ 111,092
Inventory 1,291,862
Property &amp; equipment 31,445
Intangibles - customer
relationships 180,000
Intangibles - trademark 40,000
Intangibles - customer
relationships 180,000
Goodwill 565,511
Purchase
price, net of cash received $ 2,399,910 </t>
  </si>
  <si>
    <t>INTANGIBLE ASSETS</t>
  </si>
  <si>
    <t>Goodwill and Intangible Assets Disclosure [Abstract]</t>
  </si>
  <si>
    <t>4. INTANGIBLE
ASSETS A
summary of intangible assets and the estimated useful lives used in the computation of amortization is as follows:
March
31, September
30,
2018 2017 Life
Customer
relationships $ 11,945,000 $ 11,690,000 15-20
years
Trademarks / names 1,817,000 1,770,000 20 years
Other 279,000 60,000 2-5
years
14,041,000 13,520,000
Less:
accumulated amortization (2,065,527 ) (1,671,402 )
$ 11,975,473 $ 11,848,598 Amortization
expense for the three months ended March 31, 2018 and 2017 was $200,959 and $191,665, respectively. Amortization expense for the
six months ended March 31, 2018 and 2017 was $394,125 and $383,331, respectively.</t>
  </si>
  <si>
    <t>NOTES PAYABLE - BANKS</t>
  </si>
  <si>
    <t>Notes Payable to Bank [Abstract]</t>
  </si>
  <si>
    <t>NOTE PAYABLE - BANK</t>
  </si>
  <si>
    <t xml:space="preserve">5. NOTES PAYABLE - BANKS
(A) Presidential Financial Corporation Facility On
March 27, 2014, Janel Corporation and several of its Janel Group subsidiaries (collectively, the "Janel Borrowers") entered into
a Loan and Security Agreement (the "Presidential Loan Agreement") with Presidential Financial Corporation with respect to a revolving
line of credit facility (the "Presidential Facility"). At September 30, 2017, the Presidential Facility provided that the Janel
Borrowers could borrow up to $10.0 million, limited to 85% of the Janel Borrowers' aggregate outstanding eligible accounts receivable,
subject to adjustment as set forth in the Presidential Loan Agreement. Interest accrued at an annual rate equal to 5% above the
greater of (a) the prime rate of interest quoted in The Wall Street Journal from time to time, or (b) 3.25%. The Janel Borrowers'
obligations under the Presidential Facility were secured by all of the assets of the Janel Borrowers. The Presidential Facility
was terminated on October 17, 2017, and the Company replaced the Presidential Facility with the Santander Bank Facility (see below). At
September 30, 2017, outstanding borrowings under the Presidential Facility were $6,138,537, representing 80.3% of the $7,643,380
available thereunder, and interest was accruing at an effective interest rate of 7.5%. The Janel Borrowers were in compliance with
the covenants defined in the Presidential Loan Agreement as of September 30, 2017.
(B) Santander Bank Facility On
October 17, 2017, the Janel Group subsidiaries (collectively the "Janel Group Borrowers"), with Janel Corporation as a guarantor,
entered into a Loan and Security Agreement (the "Santander Loan Agreement") with Santander Bank, N.A. ("Santander") with respect
to a revolving line of credit facility (the "Santander Facility"). The Santander Facility provides that the Janel Group Borrowers
can borrow up to $10.0 million,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50% subject to a LIBOR floor
of 75 basis points. The Janel Group Borrowers' obligations under the Santander Facility are secured by all of the assets of the
Janel Group Borrowers. The Santander Loan Agreement requires, among other things, that the Janel Group Borrowers, on a quarterly
basis, maintain a Minimum Debt Service Coverage ratio, as defined in the Santander Loan Agreement. The loan is subject to earlier
termination as provided in the Santander Loan Agreement and matures on October 17, 2020, unless renewed. The Santander Loan Agreement
requires the Company to maintain a lock box with Santander in addition to containing certain subjective acceleration clauses. As
a result of these terms, the loan is classified as a current liability on the consolidated balance sheet. On
March 21, 2018, the Janel Group Borrowers, the Company, and Aves entered into an amendment with Santander (the "Santander Amendment")
with respect to the Santander Loan Agreement. Pursuant to the Santander Amendment, and among other changes effected by such Santander
Amendment, Aves was added as a Loan Party Obligor (but not a Janel Group Borrower) under the Santander Loan Agreement, the maximum
amount available under the Santander Loan Agreement was increased from $10.0 million to $11.0 million (subject to 85% of eligible
receivables), the foreign account sublimit was increased from $1.5 million to $2.0 million, a one-time waiver was granted until
May 31, 2018 for the stated event of default related to the delivery of the quarterly financial statements for the fiscal quarter
ended December 31, 2017, and a one-time waiver, retroactive to March 5, 2018, of the provision that prohibits the Company from
using proceeds of the revolving loan to finance acquisitions was granted for the purpose of partially funding the acquisition of
Aves. At
March 31, 2018, outstanding borrowings under the Santander Facility were $6,642,524, representing 73.34% of the $9,057,588 available
thereunder, and interest was accruing at an effective interest rate of 5.25%. As of March 31, 2018, Santander had granted
the Janel Group Borrowers a one-time waiver until May 31, 2018 for an event of default related to the delivery of the quarterly
financial statements for the fiscal quarter ended December 31, 2017. Such event of default was subsequently remedied.
Other than as specifically referenced above, the Janel Group Borrowers were in compliance with the covenants defined in the Santander
Loan Agreement as of March 31, 2018.
(C) First Merchants Bank Credit Facility On
March 21, 2016, Indco executed a Credit Agreement (the "First Merchants Credit Agreement") with First Merchants Bank with respect
to a $6,000,000 term loan and $1,500,000 (limited to the borrowing base and reserves) revolving loan (together, the "First Merchants
Facility"). Interest accrues on the term loan at an annual rate equal to the one-month LIBOR plus either 3.75% (if Indco's cash
flow leverage ratio is less than or equal to 2:1) or 4.75% (if Indco's cash flow leverage ratio is greater than 2:1). Interest
accrues on the revolving loan at an annual rate equal to the one-month LIBOR plus 2.75%. Indco's obligations under the First Merchants
Facility are secured by all of Indco's assets and are guaranteed by the Company. The First Merchants Credit Agreement requires,
among other things, that Indco, on a monthly basis, not exceed a "maximum total funded debt to EBITDA ratio" and maintain a "minimum
fixed charge covenant ratio," both as defined in the First Merchants Credit Agreement. The First Merchants Facility requires monthly
payments until the expiration date on the fifth anniversary of the loan. The loan is subject to earlier termination as provided
in the First Merchants Credit Agreement. As
of September 30, 2017, there were no outstanding borrowings under the revolving loan and $3,860,540 of borrowings under the term
loan, and interest was accruing on the term loan at an effective interest rate of 4.98%. As
of March 31, 2018, there were no outstanding borrowings under the revolving loan and $3,236,966 of borrowings under the term loan,
with interest accruing on the term loan at an effective interest rate of Indco
was in compliance with the covenants defined in the First Merchants Credit Agreement at both September 30, 2017 and March 31, 2018.
March 31, September 30,
2018 2017
Long term debt is due in monthly installments of $71,429 plus monthly interest, at LIBOR plus 3.75% to 4.75% per annum. The note is collateralized by all of Indco's assets and guaranteed by Janel. $ 3,236,966 $ 3,860,540
Less current portion (857,148 ) (857,148 )
$ 2,379,818 $ 3,003,392 </t>
  </si>
  <si>
    <t>DEBT - RELATED PARTY</t>
  </si>
  <si>
    <t>Debt Disclosure [Abstract]</t>
  </si>
  <si>
    <t>6. DEBT
- RELATED PARTY Debt
- related party consists of the following:
March
31, 2018 September
30, 2017
Non-interest-bearing
note payable to a related party, net of imputed interest due when earned $ - $ 500,000
Less current portion - (500,000 )
$ - $ - During
the six months ended March 31, 2018 the Company made aggregate note repayments of $500,000. As a result, the related party debt
was paid in full.</t>
  </si>
  <si>
    <t>DISCONTINUED OPERATIONS</t>
  </si>
  <si>
    <t>Discontinued Operations and Disposal Groups [Abstract]</t>
  </si>
  <si>
    <t>7. DISCONTINUED OPERATIONS In
2012, the Company elected to discontinue the operations of its New Jersey warehousing business and the operations of its food sales
segment. The Company earned no revenues from discontinued operations in three and six months ended March 31, 2018 and 2017. Selling,
general and administrative expenses associated with discontinued operations were $0 and ($37,547) for the six months ended March
31, 2018 and 2017, respectively. Liabilities related to the discontinued operations as of September 30, 2017 were $74,350
and were included in accrued expenses and other current liabilities. The
cash flows from the discontinued business for the three and six months ended March 31, 2017 were as follows:
Three Months Ended March 31, 2017 Six Months Ended March 31, 2017
CASH FLOWS FROM OPERATING ACTIVITIES
Loss from discontinued operations $ (25,563 ) $ (37,547 )
Net cash used in discontinued operations $ (25,563 ) $ (37,547 )</t>
  </si>
  <si>
    <t>STOCKHOLDERS' EQUITY</t>
  </si>
  <si>
    <t>Stockholders' Equity Note [Abstract]</t>
  </si>
  <si>
    <t>8. STOCKHOLDERS'
EQUITY The
Company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For
the six months ended March 31, 2018 and 2017, the Company declared preferred stock dividends of $197,034 and $255,412, respectively. Series
A Convertible Preferred Stock Series
A Convertible Preferred Stock (the "Series A Stock") shares are convertible into shares of the Company's $0.001 par value common
stock at any time on a one-share for one-share basis. The Series A Stock pays a cumulative cash dividend at a rate of $15,000
per year, payable quarterly. Series
B Convertible Preferred Stock Series
B Convertible Preferred Stock (the "Series B Stock") shares are convertible into shares of the Company's $0.001 par value common
stock at any time on a one-share (of Series B Stock) for ten-shares (of common stock) basis. Series
C Cumulative Preferred Stock Series
C Cumulative Preferred Stock, (the "Series C Stock") shares are entitled to receive annual dividends at a rate of 7% per annum
of the Original Issuance Price of $10, when and if declared by the Company's board of directors,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such rate to increase by 1% annually beginning on January 1, 2019 and on each
January 1 thereafter for four years to a maximum rate of 9%. The dividend rate of the Series C Stock as of March 31, 2018 and
2017 was 5% and 7%, respectively.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9,913,738 and $8,224,204 as of March 31, 2018 and September 30, 2017, respectively. The amendment
on October 17, 2017 to the annual dividend rate decrease was treated as an extinguishment for accounting purposes and the fair
value prior to modification was $7,705,120 and $6,172,898 after modification, for a change of $1,311,712. In accordance with ASC
260, "Earnings Per Share," this incremental benefit is treated as an adjustment to EPS for common stockholders. On
March 21, 2018, the Company sold 3,000 shares of the Series C Stock to an accredited investor (the "Investor") at a purchase price
of $500 per share, or an aggregate of $1,500,000. The Company issued the shares of Series C Stock to the Investor on the same
date. Such shares were sold to the Investor in a private placement in reliance upon the exemption from registration provided by
Section 4(a)(2) of the Securities Act of 1933 and Regulation D promulgated thereunder.
(B) Treasury
Stock On
March 31, 2017, the Company acquired 20,000 shares of its common stock for an aggregate of $240,000. This amount was paid in April
2017.
(C) Equity
Incentive Plan On
May 12, 2017, the Company adopted the 2017 Equity Incentive Plan (the "2017 Plan") pursuant to which (i) incentive stock options,
(ii) non-statutory stock options, (iii) restricted stock awards, and (iv) stock appreciation rights with respect to shares of
the Company's common stock may be granted to directors, officers, employees of and consultants to the Company. Participants and
all terms of any awards under the Plan are at the discretion of the Company's board of directors in its role as the Compensation
Committee. The 2017 Plan was amended and restated on May 8, 2018, as discussed in more detail in note 14.
(D) Warrants In
connection with the October 6, 2013 Securities Purchase Agreement with Oaxaca Group, LLC, the Company issued warrants, all of
which are currently outstanding, to purchase an aggregate of 250,000 shares of common stock at $4.00 per share. The warrants expire
on October 5, 2018. The Company has no other stock warrants outstanding.</t>
  </si>
  <si>
    <t>STOCK-BASED COMPENSATION</t>
  </si>
  <si>
    <t>Disclosure of Compensation Related Costs, Share-based Payments [Abstract]</t>
  </si>
  <si>
    <t xml:space="preserve">9. STOCK-BASED
COMPENSATION On
October 30, 2013, the board of directors adopted Janel's 2013 Non-Qualified Stock Option Plan (the "2013 Option Plan") providing
for options to purchase up to 100,000 shares of common stock for issuance to directors, officers, and employees of and consultants
to the Company and its subsidiaries. At March 31, 2018 and September 30, 2017, a total of 73,121 equity options, were outstanding
under the 2013 Option Plan and 12,879 options were still available for issuance. On
May 12, 2017, the board of directors adopted the 2017 Plan pursuant to which (i) incentive stock options, (ii) non-statutory stock
options, (iii) restricted stock awards, and (iv) stock appreciation rights with respect to up to 100,000 shares of the Company's
common stock may be granted to directors, officers, and employees of and consultants to the Company. At March 31, 2018 and September
30, 2017, a total of 84,693 and 66,524 equity options and restricted stock awards, respectively, were outstanding under the 2017
Plan, and 15,307 and 33,476 shares, respectively, were still available for issuance. Total
stock-based compensation for the three months ended March 31, 2018 and 2017 amounted to $245,227 and $29,336, respectively, and
was included in selling, general and administrative expense in the Company's statements of operations. Total stock-based
compensation for the six months ended March 31, 2018 and 2017 amounted to $416,468 and $59,923, respectively, and was included
in selling, general and administrative expense in the Company's statements of operations.
(A) Stock
Options During
the six months ended March 31, 2018, 7,153 options were granted. The Company uses the Black-Scholes option pricing model to estimate
the fair value of our share-based awards. In applying this model, the Company used the following assumptions:
Six
Months Ended March 31, 2018
Risk-free interest
rate 1.92 - 2.70%
Expected option term
in years 5.00-6.50
Expected volatility 91.94% - 99.13%
Dividend yield -%
Grant date fair value $6.23 - $6.85
Number
of Options Weighted Average Exercise
Price Weighted Average Remaining
Contractual Term
(in years) Aggregate Intrinsic
Value (in
thousands)
Outstanding
balance at September 30, 2017 119,645 $ 4.64 7.5 $ 468.28
Granted 7,153 $ 9.07 9.6 $
Exercised (14,000 ) 3.25
Outstanding
balance at March 31, 2018 112,798 $ 5.09 7.4 $ 441.62
Exercisable
at March 31, 2018 84,693 $ 4.40 6.9 $ 389.65 The
aggregate intrinsic value in the above table is calculated as the difference between the closing price of the Company's common
stock at March 31, 2018 of $9.00 per share and the exercise price of the stock options that had strike prices below such closing
price. As
of March 31, 2018, there was approximately $60,000 of total unrecognized compensation expense related to the unvested employee
stock options. This expense is expected to be recognized over a weighted average period of 1.0 years. There
were no non-employee grants for the six-month period ended March 31, 2018.
Number
of Options Weighted Average Exercise
Price Weighted Average Remaining
Contractual Term
(in years) Aggregate Intrinsic
Value (in
thousands)
Outstanding
balance at September 30, 2017 51,035 $ 7.58 9.8 $ 49.70
No
activity - $ - - $ -
Outstanding
balance at March 31, 2018 51,053 $ 7.58 9.3 $ 72.68
Exercisable
at March 31, 2018 2,018 $ 4.13 8.5 $ 9.83 The
aggregate intrinsic value in the above table is calculated as the difference between the closing price of the Company’s
common stock at March 31, 2018 of $9.00 per share and the exercise price of the stock options that had strike prices below such
closing price. As
of March 31, 2018, there was approximately $247,000 of total unrecognized compensation expense related to the unvested stock
options. This expense is expected to be recognized over a weighted average period of 1.4 years. Liability
classified share-based awards Additionally,
during the three months ended March 31, 2018, 25,321 options were granted on Indco’s common stock. The Company uses the
Black-Scholes option pricing model to estimate the fair value of Indco’s share-based awards. In applying this model, the
Company used the following assumptions:
Six
Months Ended March
31, 2018
Risk-free interest
rate 2.65 - 2.78%
Expected option term
in years 4.02-6.27
Expected volatility 98.52% - 102.90%
Dividend yield -%
Grant date fair value $9.40 - $9.83
Number
of Options Weighted Average Exercise
Price Weighted Average Remaining
Contractual Term
(in years) Aggregate Intrinsic
Value (in
thousands)
Outstanding
balance at September 30, 2017 - $ - - $ -
Granted 25,321 $ 7.97 8.4 $
Outstanding
balance at March 31, 2018 25,321 $ 7.97 8.4 $ 46.81
Exercisable
at March 31, 2018 12,384 $ 6.48 8.0 $ 31.21 The
aggregate intrinsic value in the above table is calculated as the difference between the valuation price of Indco's common stock
at March 31, 2018 of $12.07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compensation cost related to these options was $120,655 for the
three-month period ended March 31, 2018 and is included in other liabilities in the consolidated financial statement. The
cost associated with the options issued on each grant date is being recognized ratably over the period of service required to
earn each tranche of options. Upon vesting, the options continue to be accounted for as a liability in accordance with ASC 480-10-25-8
and measured in accordance with ASC 480-10-35 at every reporting period until the options are settled. Changes in the fair value
of the vested options are recognized in earnings in the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which is certain to occur at some point in
time. As
of March 31, 2018, there was approximately $121,000 of total unrecognized compensation expense related to the unvested employee
stock options. This expense is expected to be recognized over a weighted average period of 1.5 years.
(B) Restricted
Stock During
the six months ended March 31, 2018 there were no shares of restricted stock granted. Under the 2017 Plan, each grant of restricted
stock vests over a three-year period and the cost to the recipient is zero. Restricted stock compensation expense, which is a
non-cash item, is being recognized in the Company's financial statements over the vesting period of each restricted stock grant. The
following table summarizes the status of our employee unvested restricted stock under the 2017 Plan for the six months ended March
31, 2018:
Weighted Average
Restricted Stock Grant
Date Fair
Value
Unvested
at September 30, 2017 15,000 $ 8.01
Vested (5,000 ) $ 8.01
Unvested
at March 31, 2018 10,000 $ 8.01 As
of March 31, 2018, there was approximately $40,000 of total unrecognized compensation cost related to unvested employee restricted
stock. The cost is expected to be recognized over a weighted-average period of approximately 1.1 years. The
following table summarizes the status of our non-employee unvested restricted stock under the 2017 Plan for the six months ended
March 31, 2018:
Weighted Average
Restricted Stock Grant
Date Fair
Value
Unvested
at September 30, 2017 45,000 $ 8.04
Vested (3,334 ) $ 8.01
Unvested
at March 31, 2018 41,666 $ 8.04 As
of March 31, 2018, there was approximately $232,000 of unrecognized compensation cost related to non-employee unvested restricted
stock. The cost is expected to be recognized over a weighted-average period of approximately 1.35 years. </t>
  </si>
  <si>
    <t>INCOME TAXES</t>
  </si>
  <si>
    <t>Income Tax Disclosure [Abstract]</t>
  </si>
  <si>
    <t>10. INCOME
TAXES On
December 22, 2017, the Tax Reform Act was signed into law. The Tax Reform Act included significant changes to existing law, including,
among other items, a reduction to the U.S. federal statutory corporate tax rate from 34% to 21% effective January 1, 2018. ASC
740, "Income Taxes (Topic 740)," ("ASC 740") requires that the effects of changes in tax laws or rates be recognized in the
period in which the law is enacted. Those effects, both current and deferred, are reported as part of the tax provision, regardless
of income in which the underlying pretax income (expense) or asset (liability) was or will be reported. The
Company's estimated fiscal 2018 blended U.S. federal statutory corporate income tax rate of 24.2% was applied in
the computation of the income tax provision for the three and six months ended March 31, 2018. The blended U.S.
federal statutory corporate tax rate of 24.2% represents the weighted average of the pre-enactment U.S. federal statutory
corporate tax rate of 34% prior to the January 1, 2018 effective date and the post-enactment U.S. federal
statutory corporate tax rate of 21% thereafter.</t>
  </si>
  <si>
    <t>INCOME PER COMMON SHARE</t>
  </si>
  <si>
    <t>Earnings Per Share [Abstract]</t>
  </si>
  <si>
    <t xml:space="preserve">11. INCOME PER COMMON SHARE The
following table provides a reconciliation of the basic and diluted (loss) income per share ("EPS") computations for the three and
six months ended March 31, 2018 and 2017:
Three Months Ended Six Months Ended
March 31, March 31, March 31, March 31,
2018 2017 2018 2017
Income:
(Loss) income from continuing operations $ (216,337 ) $ 265,770 $ (36,643 ) $ 343,452
Loss from discontinued operations - (25,563 ) - (37,547 )
Net (loss) income (216,337 ) 240,207 (36,643 ) 305,905
Preferred stock dividends (91,317 ) (126,344 ) (197,034 ) (255,412 )
Gain on extinguishment of Preferred stock dividends Series C - - 1,311,712 -
Net (loss) income income attributable to common stockholders $ (307,654 ) $ 113,863 $ 1,078,035 $ 50,493
Common Shares:
Basic - weighted average common shares 568,974 573,951 565,629 573,951
Effect of dilutive securities:
Stock options - 84,155 - 101,408
Restricted stock - - - -
Warrants - - - -
Convertible preferred stock - 21,271 - 21,271
Diluted - weighted average common stock 568,974 679,377 565,629 696,630
Three Months Ended Six Months Ended
March 31, March 31, March 31, March 31,
2018 2017 2018 2017
(Loss) income per Common Share:
Basic -
(Loss) income from continuing operations $ (0.38 ) $ 0.46 $ (0.06 ) $ 0.60
Loss from discontinued operations - (0.04 ) - (0.07 )
Net (loss) income (0.38 ) 0.42 (0.06 ) 0.53
Preferred stock dividends (0.16 ) (0.22 ) (0.35 ) (0.44 )
Gain on extinguishment of Preferred stock dividends Series C - - 2.32 -
Net (loss) income attributable to common stockholders $ (0.54 ) $ 0.20 $ 1.91 $ 0.09
Diluted -
(Loss) income from continuing operations $ (0.38 ) $ 0.39 $ (0.06 ) $ 0.49
Loss from discontinued operations - (0.04 ) - (0.05 )
Net (loss) income (0.38 ) 0.35 (0.06 ) 0.44
Preferred stock dividends (0.16 ) (0.18 ) (0.35 ) (0.37 )
Gain on extinguishment of Preferred stock dividends Series C - - 2.32 -
Net (loss) income attributable to common stockholders $ (0.54 ) $ 0.17 $ 1.91 $ 0.07 The
computation for the diluted number of shares excludes unvested restricted stock, unexercised stock options and unexercised warrants
that are anti-dilutive. Potentially
diluted securities as of March 31, 2018 and 2017 are as follows:
March 31,
2018 2017
Employee stock options 112,798 126,000
Non-employee stock options 51,053 6,053
Indco employee stock options 25,321 -
Employee restricted stock 10,000 -
Non-employee restricted stock 41,666 -
Warrants 250,000 250,000
Convertible preferred stock 21,271 21,271
524,234 403,324 </t>
  </si>
  <si>
    <t>BUSINESS SEGMENT INFORMATION</t>
  </si>
  <si>
    <t>Segment Reporting [Abstract]</t>
  </si>
  <si>
    <t xml:space="preserve">12. BUSINESS SEGMENT INFORMATION As
of March 31, 2018, the Company operates in two reportable segments, Global Logistics Services and Manufacturing, supported by a
corporate group which conducts activities that are non-segment specific. The following table presents selected financial information
about the Company's reportable segments for the three and six months ended March 31, 2018 and 2017:
For the three months ended March 31, 2018 Consolidated Global
Logistics Services Manufacturing Corporate
Revenues 20,355,424 18,180,140 2,175,284 -
Forwarding expenses and cost of revenues 15,513,335 14,653,410 859,925 -
Gross margin 4,842,089 3,526,730 1,315,359 -
Selling, general and administrative 4,781,495 3,028,173 927,520 825,802
Amortization of intangible assets 200,959 - - 200,959
(Loss) income from operations (140,365 ) 498,557 387,839 (1,026,761 )
Interest expense 116,893 68,169 48,724 -
Identifiable assets 40,704,045 12,084,319 2,158,881 26,460,845
Capital expenditures 743 - 743 -
For the three months ended March 31, 2017 Consolidated Global
Logistics Services Manufacturing Corporate
Revenues 17,841,023 15,482,185 2,358,838 -
Forwarding expenses and cost of revenues 13,501,372 12,415,154 1,086,218 -
Gross margin 4,339,651 3,067,031 1,272,620 -
Selling, general and administrative 3,552,083 2,486,391 656,806 408,886
Amortization of intangible assets 191,665 - 2,501 189,164
Income (loss) from operations 595,903 580,640 600,857 (585,594 )
Interest expense 192,222 121,757 70,464 -
Identifiable assets 35,341,280 12,048,964 2,210,576 21,081,740
Capital expenditures 12,075 - 12,075 -
For the six months ended March 31, 2018 Consolidated Global
Logistics Services Manufacturing Corporate
Revenues 39,628,542 35,528,158 4,100,384 -
Forwarding expenses and cost of revenues 30,197,810 28,610,090 1,587,720 -
Gross margin 9,430,732 6,918,068 2,512,664 -
Selling, general and administrative 8,879,540 5,783,857 1,698,874 1,396,809
Amortization of intangible assets 394,125 - - 394,125
Income (loss) from operations 157,067 1,134,211 813,790 (1,790,934 )
Interest expense 233,828 134,801 99,027 -
Identifiable assets 40,704,045 12,084,319 2,158,881 26,460,845
Capital expenditures 38,143 - 38,143 -
For the six months ended March 31, 2017 Consolidated Global
Logistics Services Manufacturing Corporate
Revenues 35,696,520 31,535,356 4,161,164 -
Forwarding expenses and cost of revenues 27,253,402 25,354,257 1,899,145 -
Gross margin 8,443,118 6,181,099 2,262,019 -
Selling, general and administrative 7,154,145 5,145,458 1,263,712 744,975
Amortization of intangible assets 383,331 - 5,000 378,331
Income (loss) from operations 905,642 1,035,641 968,395 (1,098,394 )
Interest expense 382,527 239,689 142,837 -
Identifiable assets 35,341,280 12,048,964 2,210,576 21,081,740
Capital expenditures 130,608 22,793 107,814 - </t>
  </si>
  <si>
    <t>RISKS AND UNCERTAINTIES</t>
  </si>
  <si>
    <t>Risks and Uncertainties [Abstract]</t>
  </si>
  <si>
    <t>13. RISKS AND UNCERTAINTIES
(A) Currency Risks The
nature of Janel's operations requires it to deal with currencies other than the U.S. Dollar. This results in the Company being
exposed to the inherent risks of international currency markets and governmental interference. A number of countries where Janel
maintains offices or agent relationships have currency control regulations. The Company trie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C) Legal Proceedings 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
(D) Concentration of Customers Sales
to one major customer were approximately 10% and 12% for the three months ended March 31, 2018 and 2017, respectively. Sales to
one major customer were approximately 11% and 11% for the six months ended March 31, 2018 and 2017, respectively.</t>
  </si>
  <si>
    <t>SUBSEQUENT EVENTS</t>
  </si>
  <si>
    <t>Subsequent Events [Abstract]</t>
  </si>
  <si>
    <t>14. SUBSEQUENT EVENTS On
May 8, 2018, ,
entered into an Agreement and Plan of Merger (the “Merger Agreement”) with .
Pursuant to the Merger Agreement, Janel will indirectly acquire Antibodies by way of the merger of Merger Sub with and into Antibodies,
with Antibodies being the surviving corporation (the “Merger”). Upon the closing of the Merger and as a result of the
Merger, Antibodies will become a direct wholly-owned subsidiary of Parent and an indirect wholly-owned subsidiary of Janel. Under
the terms of the Merger Agreement, the aggregate merger consideration is $5,000,000, subject to certain adjustments as set forth
in the Merger Agreement. Pursuant to the terms of the Merger Agreement, $500,000 of the merger consideration will be placed into
an escrow account to secure general indemnification claims against the Antibodies Stockholders, including, without limitation,
(i) misrepresentations and breaches of warranties made by Antibodies and the Antibodies Stockholders, (ii) breaches or
nonperformance of any of Antibodies’ covenants or agreements, and (iii) certain covered taxes. The indemnification obligations
of the parties under the Merger Agreement are subject to certain monetary limitations as set forth in the Merger Agreement. The
boards of directors of both Janel and Antibodies have approved the Merger and the Merger Agreement. The consummation of the Merger
is subject to certain customary closing conditions, including, among others, approval of the Merger and the Merger Agreement by
the holders of a majority of the outstanding shares of Antibodies’ common stock, the receipt of certain consents from third
parties, and no more than a certain percentage of shares of Antibodies’ common stock having exercised appraisal rights under
the California General Corporation Law (the “CGCL”) prior to the deadline provided in the CGCL. The completion of the
Merger is not subject to a financing condition. The Merger Agreement contains certain customary termination rights of each of Parent
and Antibodies. In
addition, on May 8, 2018, the board of directors of Janel amended
and restated the 2017 Plan (as amended and restated, the “Amended Plan”). The
provisions and terms of the Amended Plan are the same as those in the 2017 Plan, except that Janel
has determined that there were no other events or transactions occurring subsequent to March 31, 2018 that would have a material
impact on Janel's results of operations or financial condition as of March 31, 2018.</t>
  </si>
  <si>
    <t>BASIS OF PRESENTATION AND SIGNIFICANT ACCOUNTING POLICIES (Policies)</t>
  </si>
  <si>
    <t>Basis of consolidation</t>
  </si>
  <si>
    <t>Basis
of consolidation The
accompanying consolidated financial statements include the accounts of the Company and its wholly-owned subsidiaries, as well
as Indco, which Janel owns 91.65% of, with a non-controlling interest held by existing Indco management. The Indco non-controlling
interest is mandatory redeemable and is recorded as a liability. See note 2. All intercompany transactions and balances have been
eliminated in consolidation.</t>
  </si>
  <si>
    <t>Use of estimates in the preparation of financial statements</t>
  </si>
  <si>
    <t xml:space="preserve">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the potential impairment of
goodwill and intangible assets with indefinite lives, the impairment of other long-lived assets, the valuation of acquisitions,
the valuation of mandatorily redeemable non-controlling interests, gain on extinguishment of dividends on our Series C Cumulative
Preferred Stock and the realization of deferred tax assets. Actual results could differ from those estimates. </t>
  </si>
  <si>
    <t>Accounts receivable and allowance for doubtful accounts receivable</t>
  </si>
  <si>
    <t>Accounts
receivable, net of allowance for doubtful accounts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March 31, 2018 and September 30, 2017 was $202,000 and $230,000, respectively.</t>
  </si>
  <si>
    <t>Inventory Inventory
is valued at the lower of cost (using the first-in, first-out method) or net realizable value.</t>
  </si>
  <si>
    <t>Property and equipment and depreciation policy</t>
  </si>
  <si>
    <t>Property
and equipment and depreciation policy Property
and equipment are recorded at cost. Depreciation is provided for in amounts sufficient to amortize the costs of the related assets
over their estimated useful lives on the straight-line and accelerated methods for both financial reporting and income tax purposes. Property
and equipment acquired in business combinations are initially recorded at fair value. Maintenance,
repairs and minor renewals are recorded as expenses when incurred. Replacements and major renewals are capitalized.</t>
  </si>
  <si>
    <t>Business segment information</t>
  </si>
  <si>
    <t>Business
segment information The
Company operates in two reportable segments: Global Logistics Services and Manufacturing. The Company's Chief Executive Officer
regularly reviews financial information at the reporting segment level in order to make decisions about resources to be allocated
to the segments and the assess their performance.</t>
  </si>
  <si>
    <t>Revenues and revenue recognition</t>
  </si>
  <si>
    <t>Revenues
and revenue recognition Global
Logistics Services Revenues
are derived from customs brokerage services and from freight forwarding services.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the goods we sell. In these transactions, we are the primary obligor, we have credit
risk, we have discretion to select the supplier, and we have latitude in pricing decisions. Certain transactions in customs brokerage,
managed services, freight forwarding, and sourcing are recorded at the net amount we charge our customers for the service we provide
because many of the factors stated above are not present. Manufacturing Revenues
from Indco are derived from the engineering, manufacture, and delivery of specialty mixing equipment. Revenues from Aves are derived
from the sale of high-quality antibodies and other immunoreagents for biomedical research and antibody manufacturing. Payments
are received by either credit card or invoice by the Company. A significant portion of Indco sales come from print- and web-based
catalog and specification features. Such online sales are generally credit card purchases. Revenues from Indco and Aves are recognized
when products are shipped and risk of loss transfers to the carrier(s) used.</t>
  </si>
  <si>
    <t>Income per common share</t>
  </si>
  <si>
    <t>Income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t>
  </si>
  <si>
    <t>Stock-based compensation to employees</t>
  </si>
  <si>
    <t>Stock-based
compensation to employees Equity
classified share-based awards The
Company recognizes compensation expense for stock-based payments granted based on the grant-date fair value estimated in accordance
with ASC (“Accounting Standards Codification”)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t>
  </si>
  <si>
    <t>Stock-based compensation to non-employees</t>
  </si>
  <si>
    <t>Stock-based
compensation to non-employees Liability
classified share-based awards The
Company maintains other share unit compensation grants for shares of Indco, the Company’s majority owned subsidiary,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8.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the share-based payment transactions are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t>
  </si>
  <si>
    <t>Mandatorily Redeemable Non-Controlling Interests</t>
  </si>
  <si>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will be required to purchase
20% of the 8.45% mandatorily redeemable non-controlling interest at the option of the holder beginning on the third anniversary
of the date of the Indco acquisition. On the
date the Company acquires the controlling interest in a business combination, the fair value of the non-controlling interest is
recorded in the long-term liabilities section of the consolidated balance sheet under the caption " Mandatorily redeemable non-controlling
interests change in fair value of mandatorily
redeemable non-controlling interest</t>
  </si>
  <si>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On
December 22, 2017, the United States enacted tax reform legislation through the Tax Cuts and Jobs Act (the “Tax Reform Act”),
which significantly changes the existing U.S. tax laws, including a reduction in the corporate tax rate from 34% to 21%, a move
from a worldwide tax system to a territorial system, as well as other changes. As a result of enactment of the legislation, the
Company recorded an additional one-time income tax benefit of $49,284 during the first quarter of fiscal 2018 related to the re-measurement
of certain deferred tax assets, primarily net operating losses. </t>
  </si>
  <si>
    <t>Recent accounting pronouncements</t>
  </si>
  <si>
    <t>Recent
accounting pronouncements In
May 2014, the FASB issued ASU 2014-09, Revenue
from Contracts with Customers (Topic 606), Revenue
from Contracts with Customers (Topic 606): Identifying Performance Obligations and Licensing, In
February 2016, the FASB issued ASU 2016-02, Leases
(Topic 842)</t>
  </si>
  <si>
    <t>Reclassifications</t>
  </si>
  <si>
    <t>Reclassifications Prior period year
financial statement amounts are reclassified as necessary to conform to the current year presentation. These prior period reclassifications
did not affect the Company’s net
income, earnings per share, stockholders’ equity or working capital.</t>
  </si>
  <si>
    <t>PROPERTY AND EQUIPMENT (Tables)</t>
  </si>
  <si>
    <t>Summary of property and equipment</t>
  </si>
  <si>
    <t xml:space="preserve">A
summary of property and equipment and the estimated lives used in the computation of depreciation and amortization is as follows:
March 31, September 30,
2018 2017 Life
Furniture &amp; fixtures $ 167,097 $ 167,097 3-7 years
Computer equipment 265,974 234,396 3-5 years
Machinery &amp; equipment 757,091 721,125 3-15 years
Leasehold improvements 86,291 86,291 Shorter of lease term or asset life
1,276,453 1,208,909
Less: accumulated depreciation (864,462 ) (816,082 )
$ 411,991 $ 392,827 </t>
  </si>
  <si>
    <t>ACQUISITIONS (Tables)</t>
  </si>
  <si>
    <t>Global Trading Resources, Inc. [Member]</t>
  </si>
  <si>
    <t>Schedule of Purchase price allocation</t>
  </si>
  <si>
    <t xml:space="preserve">Due
to the timing of the acquisition on January 3, 2018, the Company is still finalizing the valuation of assets acquired and liabilities
assumed, and, as such, the fair value amounts noted in the table below are preliminary and subject to change.
Accounts receivable $ 307,569
Other assets 8,264
Property &amp; equipment 133
Intangibles - customer relationships 75,000
Intangibles - trademark 7,000
Intangibles - non-compete 39,000
Goodwill 310,409
Accounts payable (265,871 )
Accrued expenses (63,355 )
Purchase price, net of cash received $ 418,149 </t>
  </si>
  <si>
    <t>Aves Labs, Inc. [Member]</t>
  </si>
  <si>
    <t xml:space="preserve">the
Company is still finalizing the valuation of assets acquired and liabilities assumed and, as such, the fair value amounts noted
in the table below are preliminary and subject to change.
Accounts receivable $ 111,092
Inventory 1,291,862
Property &amp; equipment 31,445
Intangibles - customer relationships 180,000
Intangibles - trademark 40,000
Intangibles - customer relationships 180,000
Goodwill 565,511
Purchase price, net of cash received $ 2,399,910 </t>
  </si>
  <si>
    <t>INTANGIBLE ASSETS (Tables)</t>
  </si>
  <si>
    <t>Schedule of Finite-Lived Intangible Assets</t>
  </si>
  <si>
    <t xml:space="preserve">A
summary of intangible assets and the estimated useful lives used in the computation of amortization is as follows:
March 31, September 30,
2018 2017 Life
Customer relationships $ 11,945,000 $ 11,690,000 15-20 years
Trademarks / names 1,817,000 1,770,000 20 years
Other 279,000 60,000 2-5 years
14,041,000 13,520,000
Less: accumulated amortization (2,065,527 ) (1,671,402 )
$ 11,975,473 $ 11,848,598 </t>
  </si>
  <si>
    <t>NOTES PAYABLE - BANK (Tables)</t>
  </si>
  <si>
    <t>Schedule of Debt</t>
  </si>
  <si>
    <t xml:space="preserve">March 31, September 30,
2018 2017
Long term debt is due in monthly installments of $71,429 plus monthly interest, at LIBOR plus 3.75% to 4.75% per annum. The note is collateralized by all of Indco's assets and guaranteed by Janel. $ 3,236,966 $ 3,860,540
Less current portion (857,148 ) (857,148 )
$ 2,379,818 $ 3,003,392 </t>
  </si>
  <si>
    <t>DEBT - RELATED PARTY (Tables)</t>
  </si>
  <si>
    <t>Schedule of debt - related party</t>
  </si>
  <si>
    <t xml:space="preserve">Debt
- related party consists of the following:
March
31, 2018 September
30, 2017
Non-interest-bearing
note payable to a related party, net of imputed interest due when earned $ - $ 500,000
Less current portion - (500,000 )
$ - $ - </t>
  </si>
  <si>
    <t>DISCONTINUED OPERATIONS (Tables)</t>
  </si>
  <si>
    <t>Schedule of cash flows from discontinued business</t>
  </si>
  <si>
    <t>The
cash flows from the discontinued business for the three and six months ended March 31, 2017 were as follows:
Three Months Ended March 31, 2017 Six Months Ended March 31, 2017
CASH FLOWS FROM OPERATING ACTIVITIES
Loss from discontinued operations $ (25,563 ) $ (37,547 )
Net cash used in discontinued operations $ (25,563 ) $ (37,547 )</t>
  </si>
  <si>
    <t>STOCK-BASED COMPENSATION (Tables)</t>
  </si>
  <si>
    <t>Schedule of assumptions used for employee and non-employee option awards</t>
  </si>
  <si>
    <t xml:space="preserve">The
Company uses the Black-Scholes option pricing model to estimate the fair value of our share-based awards. In applying this model,
the Company used the following assumptions:
Six Months Ended March
31, 2018
Risk-free interest rate 1.92 - 2.70%
Expected option term in years 5.00-6.50
Expected volatility 91.94% - 99.13%
Dividend yield -%
Grant date fair value $6.23 - $6.85 The Company uses the
Black-Scholes option pricing model to estimate the fair value of Indco’s share-based awards. In applying this model, the
Company used the following assumptions:
Six
Months Ended March
31, 2018
Risk-free interest
rate 2.65 - 2.78%
Expected option term
in years 4.02-6.27
Expected volatility 98.52% - 102.90%
Dividend yield -%
Grant date fair value $9.40 - $9.83 </t>
  </si>
  <si>
    <t>Schedule of activity for for employee and non-employee stock option awards</t>
  </si>
  <si>
    <t xml:space="preserve">Number
of Options Weighted Average Exercise
Price Weighted Average Remaining
Contractual Term
(in years) Aggregate Intrinsic
Value (in
thousands)
Outstanding
balance at September 30, 2017 119,645 $ 4.64 7.5 $ 468.28
Granted 7,153 $ 9.07 9.6 $
Exercised (14,000 ) 3.25
Outstanding
balance at March 31, 2018 112,798 $ 5.09 7.4 $ 441.62
Exercisable
at March 31, 2018 84,693 $ 4.40 6.9 $ 389.65
Number
of Options Weighted Average Exercise
Price Weighted Average Remaining
Contractual Term
(in years) Aggregate Intrinsic
Value (in
thousands)
Outstanding
balance at September 30, 2017 51,035 $ 7.58 9.8 $ 49.70
No
activity - $ - - $ -
Outstanding
balance at March 31, 2018 51,053 $ 7.58 9.3 $ 72.68
Exercisable
at March 31, 2018 2,018 $ 4.13 8.5 $ 9.83
Number
of Options Weighted Average Exercise
Price Weighted Average Remaining
Contractual Term
(in years) Aggregate Intrinsic
Value (in
thousands)
Outstanding
balance at September 30, 2017 - $ - - $ -
Granted 25,321 $ 7.97 8.4 $
Outstanding
balance at March 31, 2018 25,321 $ 7.97 8.4 $ 46.81
Exercisable
at March 31, 2018 12,384 $ 6.48 8.0 $ 31.21 </t>
  </si>
  <si>
    <t>Summary of unvested restricted stock for employee and non-employee under the Plan</t>
  </si>
  <si>
    <t xml:space="preserve">The
following table summarizes the status of our employee unvested restricted stock under the 2017 Plan for the six months ended March
31, 2018:
Weighted Average
Restricted Stock Grant
Date Fair
Value
Unvested
at September 30, 2017 15,000 $ 8.01
Vested (5,000 ) $ 8.01
Unvested
at March 31, 2018 10,000 $ 8.01 The
following table summarizes the status of our non-employee unvested restricted stock under the 2017 Plan for the six months ended
March 31, 2018:
Weighted Average
Restricted Stock Grant
Date Fair
Value
Unvested
at September 30, 2017 45,000 $ 8.04
Vested (3,334 ) $ 8.01
Unvested
at March 31, 2018 41,666 $ 8.04 </t>
  </si>
  <si>
    <t>INCOME PER COMMON SHARE (Tables)</t>
  </si>
  <si>
    <t>Reconciliation of the basic and diluted (loss) income per share</t>
  </si>
  <si>
    <t xml:space="preserve">The
following table provides a reconciliation of the basic and diluted (loss) income per share ("EPS") computations for the three and
six months ended March 31, 2018 and 2017:
Three Months Ended Six Months Ended
March 31, March 31, March 31, March 31,
2018 2017 2018 2017
Income:
(Loss) income from continuing operations $ (216,337 ) $ 265,770 $ (36,643 ) $ 343,452
Loss from discontinued operations - (25,563 ) - (37,547 )
Net (loss) income (216,337 ) 240,207 (36,643 ) 305,905
Preferred stock dividends (91,317 ) (126,344 ) (197,034 ) (255,412 )
Gain on extinguishment of Preferred stock dividends Series C - - 1,311,712 -
Net (loss) income income attributable to common stockholders $ (307,654 ) $ 113,863 $ 1,078,035 $ 50,493
Common Shares:
Basic - weighted average common shares 568,974 573,951 565,629 573,951
Effect of dilutive securities:
Stock options - 84,155 - 101,408
Restricted stock - - - -
Warrants - - - -
Convertible preferred stock - 21,271 - 21,271
Diluted - weighted average common stock 568,974 679,377 565,629 696,630
Three Months Ended Six Months Ended
March 31, March 31, March 31, March 31,
2018 2017 2018 2017
(Loss) income per Common Share:
Basic -
(Loss) income from continuing operations $ (0.38 ) $ 0.46 $ (0.06 ) $ 0.60
Loss from discontinued operations - (0.04 ) - (0.07 )
Net (loss) income (0.38 ) 0.42 (0.06 ) 0.53
Preferred stock dividends (0.16 ) (0.22 ) (0.35 ) (0.44 )
Gain on extinguishment of Preferred stock dividends Series C - - 2.32 -
Net (loss) income attributable to common stockholders $ (0.54 ) $ 0.20 $ 1.91 $ 0.09
Diluted -
(Loss) income from continuing operations $ (0.38 ) $ 0.39 $ (0.06 ) $ 0.49
Loss from discontinued operations - (0.04 ) - (0.05 )
Net (loss) income (0.38 ) 0.35 (0.06 ) 0.44
Preferred stock dividends (0.16 ) (0.18 ) (0.35 ) (0.37 )
Gain on extinguishment of Preferred stock dividends Series C - - 2.32 -
Net (loss) income attributable to common stockholders $ (0.54 ) $ 0.17 $ 1.91 $ 0.07 </t>
  </si>
  <si>
    <t>Schedule of potential antidilutive securities</t>
  </si>
  <si>
    <t xml:space="preserve">Potentially
diluted securities as of March 31, 2018 and 2017 are as follows:
March 31,
2018 2017
Employee stock options 112,798 126,000
Non-employee stock options 51,053 6,053
Indco employee stock options 25,321 -
Employee restricted stock 10,000 -
Non-employee restricted stock 41,666 -
Warrants 250,000 250,000
Convertible preferred stock 21,271 21,271
524,234 403,324 </t>
  </si>
  <si>
    <t>BUSINESS SEGMENT INFORMATION (Tables)</t>
  </si>
  <si>
    <t>Schedule of Segment Reporting Information by Segment</t>
  </si>
  <si>
    <t>The following table presents selected financial information
about the Company's reportable segments for the three and six months ended March 31, 2018 and 2017:
For the three months ended March 31, 2018 Consolidated Global
Logistics Services Manufacturing Corporate
Revenues 20,355,424 18,180,140 2,175,284 -
Forwarding expenses and cost of revenues 15,513,335 14,653,410 859,925 -
Gross margin 4,842,089 3,526,730 1,315,359 -
Selling, general and administrative 4,781,495 3,028,173 927,520 825,802
Amortization of intangible assets 200,959 - - 200,959
(Loss) income from operations (140,365 ) 498,557 387,839 (1,026,761 )
Interest expense 116,893 68,169 48,724 -
Identifiable assets 40,704,045 12,084,319 2,158,881 26,460,845
Capital expenditures 743 - 743 -
For the three months ended March 31, 2017 Consolidated Global
Logistics Services Manufacturing Corporate
Revenues 17,841,023 15,482,185 2,358,838 -
Forwarding expenses and cost of revenues 13,501,372 12,415,154 1,086,218 -
Gross margin 4,339,651 3,067,031 1,272,620 -
Selling, general and administrative 3,552,083 2,486,391 656,806 408,886
Amortization of intangible assets 191,665 - 2,501 189,164
Income (loss) from operations 595,903 580,640 600,857 (585,594 )
Interest expense 192,222 121,757 70,464 -
Identifiable assets 35,341,280 12,048,964 2,210,576 21,081,740
Capital expenditures 12,075 - 12,075 -
For the six months ended March 31, 2018 Consolidated Global
Logistics Services Manufacturing Corporate
Revenues 39,628,542 35,528,158 4,100,384 -
Forwarding expenses and cost of revenues 30,197,810 28,610,090 1,587,720 -
Gross margin 9,430,732 6,918,068 2,512,664 -
Selling, general and administrative 8,879,540 5,783,857 1,698,874 1,396,809
Amortization of intangible assets 394,125 - - 394,125
Income (loss) from operations 157,067 1,134,211 813,790 (1,790,934 )
Interest expense 233,828 134,801 99,027 -
Identifiable assets 40,704,045 12,084,319 2,158,881 26,460,845
Capital expenditures 38,143 - 38,143 -
For the six months ended March 31, 2017 Consolidated Global
Logistics Services Manufacturing Corporate
Revenues 35,696,520 31,535,356 4,161,164 -
Forwarding expenses and cost of revenues 27,253,402 25,354,257 1,899,145 -
Gross margin 8,443,118 6,181,099 2,262,019 -
Selling, general and administrative 7,154,145 5,145,458 1,263,712 744,975
Amortization of intangible assets 383,331 - 5,000 378,331
Income (loss) from operations 905,642 1,035,641 968,395 (1,098,394 )
Interest expense 382,527 239,689 142,837 -
Identifiable assets 35,341,280 12,048,964 2,210,576 21,081,740
Capital expenditures 130,608 22,793 107,814 -</t>
  </si>
  <si>
    <t>BASIS OF PRESENTATION AND SIGNIFICANT ACCOUNTING POLICIES (Details Narrative)</t>
  </si>
  <si>
    <t>Mar. 31, 2018USD ($)</t>
  </si>
  <si>
    <t>Dec. 31, 2017USD ($)</t>
  </si>
  <si>
    <t>Mar. 31, 2018USD ($)Segment</t>
  </si>
  <si>
    <t>Sep. 30, 2017USD ($)</t>
  </si>
  <si>
    <t>Number of segment | Segment</t>
  </si>
  <si>
    <t>Allowance for doubtful accounts</t>
  </si>
  <si>
    <t>U.S. federal statutory corporate tax rate</t>
  </si>
  <si>
    <t>21.00%</t>
  </si>
  <si>
    <t>34.00%</t>
  </si>
  <si>
    <t>Change in deferred tax assets from tax rates</t>
  </si>
  <si>
    <t>Indco [Member]</t>
  </si>
  <si>
    <t>Ownership percentage by parent</t>
  </si>
  <si>
    <t>91.65%</t>
  </si>
  <si>
    <t>Minority interest</t>
  </si>
  <si>
    <t>8.45%</t>
  </si>
  <si>
    <t>Mandatorily redeemable non-controlling interests to be purchased (percent)</t>
  </si>
  <si>
    <t>20.00%</t>
  </si>
  <si>
    <t>PROPERTY AND EQUIPMENT (Details) - USD ($)</t>
  </si>
  <si>
    <t>Property, Plant and Equipment [Line Items]</t>
  </si>
  <si>
    <t>Property, Plant and Equipment, Gross</t>
  </si>
  <si>
    <t>Less Accumulated Depreciation</t>
  </si>
  <si>
    <t>Property, Plant and Equipment, Net</t>
  </si>
  <si>
    <t>Furniture and Fixtures [Member]</t>
  </si>
  <si>
    <t>Furniture and Fixtures [Member] | Minimum [Member]</t>
  </si>
  <si>
    <t>Life (in years)</t>
  </si>
  <si>
    <t>3 years</t>
  </si>
  <si>
    <t>Furniture and Fixtures [Member] | Maximum [Member]</t>
  </si>
  <si>
    <t>7 years</t>
  </si>
  <si>
    <t>Computer Equipment [Member]</t>
  </si>
  <si>
    <t>Computer Equipment [Member] | Minimum [Member]</t>
  </si>
  <si>
    <t>Computer Equipment [Member] | Maximum [Member]</t>
  </si>
  <si>
    <t>5 years</t>
  </si>
  <si>
    <t>Machinery and Equipment [Member]</t>
  </si>
  <si>
    <t>Machinery and Equipment [Member] | Minimum [Member]</t>
  </si>
  <si>
    <t>Machinery and Equipment [Member] | Maximum [Member]</t>
  </si>
  <si>
    <t>15 years</t>
  </si>
  <si>
    <t>Leasehold Improvements [Member]</t>
  </si>
  <si>
    <t>PROPERTY AND EQUIPMENT (Details Narrative) - USD ($)</t>
  </si>
  <si>
    <t>Property And Equipment Details Narrative</t>
  </si>
  <si>
    <t>ACQUISITIONS (Details) - USD ($)</t>
  </si>
  <si>
    <t>Other assets</t>
  </si>
  <si>
    <t>Property &amp; equipment</t>
  </si>
  <si>
    <t>Accounts payable</t>
  </si>
  <si>
    <t>Accrued expenses</t>
  </si>
  <si>
    <t>Purchase price, net of cash received</t>
  </si>
  <si>
    <t>Global Trading Resources, Inc. [Member] | Customer Relationships [Member]</t>
  </si>
  <si>
    <t>Intangibles</t>
  </si>
  <si>
    <t>Global Trading Resources, Inc. [Member] | Trademarks [Member]</t>
  </si>
  <si>
    <t>Global Trading Resources, Inc. [Member] | Noncompete [Member]</t>
  </si>
  <si>
    <t>ACQUISITIONS (Details 1) - USD ($)</t>
  </si>
  <si>
    <t>Aves Labs, Inc. [Member] | Customer Relationships [Member]</t>
  </si>
  <si>
    <t>Aves Labs, Inc. [Member] | Trademarks [Member]</t>
  </si>
  <si>
    <t>Aves Labs, Inc. [Member] | Noncompete [Member]</t>
  </si>
  <si>
    <t>ACQUISITIONS (Details Narrative) - USD ($)</t>
  </si>
  <si>
    <t>Mar. 05, 2018</t>
  </si>
  <si>
    <t>Jan. 03, 2018</t>
  </si>
  <si>
    <t>Amount of acquired outstanding common stock</t>
  </si>
  <si>
    <t>Global Trading Resources, Inc. [Member] | Selling, General and Administrative Expenses [Member]</t>
  </si>
  <si>
    <t>Acquisition expenses</t>
  </si>
  <si>
    <t>Amount of acquired paid in cash</t>
  </si>
  <si>
    <t>Aves Labs, Inc. [Member] | Selling, General and Administrative Expenses [Member]</t>
  </si>
  <si>
    <t>INTANGIBLE ASSETS (Details) - USD ($)</t>
  </si>
  <si>
    <t>Intangible Assets [Line Items]</t>
  </si>
  <si>
    <t>Finite Lived Intangible Asset Acquired</t>
  </si>
  <si>
    <t>Less: Accumulated amortization</t>
  </si>
  <si>
    <t>Finite-Lived Intangible Assets, Net</t>
  </si>
  <si>
    <t>Trademarks [Member]</t>
  </si>
  <si>
    <t>Finite-Lived Intangible Asset, Useful Life (in years)</t>
  </si>
  <si>
    <t>20 years</t>
  </si>
  <si>
    <t>Other Intangible Assets [Member]</t>
  </si>
  <si>
    <t>Other Intangible Assets [Member] | Maximum [Member]</t>
  </si>
  <si>
    <t>Other Intangible Assets [Member] | Minimum [Member]</t>
  </si>
  <si>
    <t>2 years</t>
  </si>
  <si>
    <t>Customer Relationships [Member]</t>
  </si>
  <si>
    <t>Customer Relationships [Member] | Maximum [Member]</t>
  </si>
  <si>
    <t>Customer Relationships [Member] | Minimum [Member]</t>
  </si>
  <si>
    <t>INTANGIBLE ASSETS (Details Narrative) - USD ($)</t>
  </si>
  <si>
    <t>Intangible Assets Details Narrative</t>
  </si>
  <si>
    <t>NOTES PAYABLE - BANK (Details) - USD ($)</t>
  </si>
  <si>
    <t>Long term debt is due in monthly installments of $71,429 plus monthly interest, at LIBOR plus 3.75% to 4.75% per annum. The note is collateralized by all of Indco's assets and guaranteed by Janel.</t>
  </si>
  <si>
    <t>Less current portion</t>
  </si>
  <si>
    <t>Long-term Debt, Excluding Current Maturities</t>
  </si>
  <si>
    <t>NOTES PAYABLE - BANKS (Details Narrative) - USD ($)</t>
  </si>
  <si>
    <t>Oct. 17, 2017</t>
  </si>
  <si>
    <t>Mar. 21, 2016</t>
  </si>
  <si>
    <t>Mar. 21, 2018</t>
  </si>
  <si>
    <t>Presidential Facility [Member]</t>
  </si>
  <si>
    <t>Line of Credit Facility [Line Items]</t>
  </si>
  <si>
    <t>Maximum Borrowing Capacity</t>
  </si>
  <si>
    <t>Maximum Borrowing Capacity, Percentage</t>
  </si>
  <si>
    <t>80.30%</t>
  </si>
  <si>
    <t>Amount borrowed</t>
  </si>
  <si>
    <t>Stated interest rate</t>
  </si>
  <si>
    <t>3.25%</t>
  </si>
  <si>
    <t>Interest Rate During Period</t>
  </si>
  <si>
    <t>7.50%</t>
  </si>
  <si>
    <t>Presidential Facility [Member] | Third Amendment [Member]</t>
  </si>
  <si>
    <t>85.00%</t>
  </si>
  <si>
    <t>Basis spread</t>
  </si>
  <si>
    <t>5.00%</t>
  </si>
  <si>
    <t>Santander Bank Facility [Member]</t>
  </si>
  <si>
    <t>73.34%</t>
  </si>
  <si>
    <t>Effective interest rate</t>
  </si>
  <si>
    <t>5.25%</t>
  </si>
  <si>
    <t>Foreign account sublimit</t>
  </si>
  <si>
    <t>Santander Bank Facility [Member] | Prime Rate [Member]</t>
  </si>
  <si>
    <t>0.50%</t>
  </si>
  <si>
    <t>Santander Bank Facility [Member] | LIBOR [Member]</t>
  </si>
  <si>
    <t>2.50%</t>
  </si>
  <si>
    <t>Libor rate floor</t>
  </si>
  <si>
    <t>0.75%</t>
  </si>
  <si>
    <t>Term Loan [Member] | First Merchants Bank [Member]</t>
  </si>
  <si>
    <t>Term loan outstanding</t>
  </si>
  <si>
    <t>5.63%</t>
  </si>
  <si>
    <t>4.98%</t>
  </si>
  <si>
    <t>Monthly install payments of long-term debt</t>
  </si>
  <si>
    <t>Term Loan [Member] | LIBOR [Member] | First Merchants Bank [Member]</t>
  </si>
  <si>
    <t>3.75%</t>
  </si>
  <si>
    <t>Term Loan [Member] | LIBOR [Member] | First Merchants Bank [Member] | Maximum [Member]</t>
  </si>
  <si>
    <t>4.75%</t>
  </si>
  <si>
    <t>Revolving Credit Facility [Member] | First Merchants Bank [Member]</t>
  </si>
  <si>
    <t>Revolving Credit Facility [Member] | LIBOR [Member] | First Merchants Bank [Member]</t>
  </si>
  <si>
    <t>2.75%</t>
  </si>
  <si>
    <t>DEBT - RELATED PARTY (Details) - USD ($)</t>
  </si>
  <si>
    <t>Non-interest bearing note payable to a related party, net of imputed interest due when earned</t>
  </si>
  <si>
    <t>DEBT - RELATED PARTY (Details Narrative)</t>
  </si>
  <si>
    <t>Debt - Related Party Details Narrative</t>
  </si>
  <si>
    <t>Repayment of loans payable - related party</t>
  </si>
  <si>
    <t>DISCONTINUED OPERATIONS (Details) - USD ($)</t>
  </si>
  <si>
    <t>Net loss from discontinued operations</t>
  </si>
  <si>
    <t>Discontinued Operations [Member]</t>
  </si>
  <si>
    <t>DISCONTINUED OPERATIONS (Details Narrative) - USD ($)</t>
  </si>
  <si>
    <t>12 Months Ended</t>
  </si>
  <si>
    <t>Selling, general and administrative expenses discontinued operations</t>
  </si>
  <si>
    <t>STOCKHOLDERS' EQUITY (Details Narrative) - USD ($)</t>
  </si>
  <si>
    <t>Dec. 31, 2017</t>
  </si>
  <si>
    <t>Oct. 06, 2013</t>
  </si>
  <si>
    <t>Common Stock, Shares Authorized</t>
  </si>
  <si>
    <t>Dividends, Preferred Stock, Total</t>
  </si>
  <si>
    <t>Treasury Stock, Value, Acquired, Cost Method</t>
  </si>
  <si>
    <t>Treasury Stock, Shares, Acquired</t>
  </si>
  <si>
    <t>Preferred Stock, Dividend Rate, Percentage</t>
  </si>
  <si>
    <t>7.00%</t>
  </si>
  <si>
    <t>Increase in dividend rate annually</t>
  </si>
  <si>
    <t>2.00%</t>
  </si>
  <si>
    <t>Preferred Stock, Liquidation Preference, Value</t>
  </si>
  <si>
    <t>Extinguishment For Annual Dividend Rate Decrease</t>
  </si>
  <si>
    <t>Fair Value Prior To Modification</t>
  </si>
  <si>
    <t>Fair Value After To Modification</t>
  </si>
  <si>
    <t>Original issue price</t>
  </si>
  <si>
    <t>Stock issued in private placement</t>
  </si>
  <si>
    <t>Stock issued in private placement (shares)</t>
  </si>
  <si>
    <t>Share price</t>
  </si>
  <si>
    <t>Series C Preferred Stock [Member] | Certificate of Amendment [Member]</t>
  </si>
  <si>
    <t>1.00%</t>
  </si>
  <si>
    <t>Securities Purchase Agreement [Member]</t>
  </si>
  <si>
    <t>Number of Securities Called by Warrants or Rights</t>
  </si>
  <si>
    <t>Exercise Price of Warrants or Rights</t>
  </si>
  <si>
    <t>Maximum [Member] | Series C Preferred Stock [Member]</t>
  </si>
  <si>
    <t>13.00%</t>
  </si>
  <si>
    <t>Maximum [Member] | Series C Preferred Stock [Member] | Certificate of Amendment [Member]</t>
  </si>
  <si>
    <t>9.00%</t>
  </si>
  <si>
    <t>STOCK-BASED COMPENSATION (Details)</t>
  </si>
  <si>
    <t>Mar. 31, 2018$ / shares</t>
  </si>
  <si>
    <t>Stock Option [Member]</t>
  </si>
  <si>
    <t>Risk-free interest rate - minimum</t>
  </si>
  <si>
    <t>1.92%</t>
  </si>
  <si>
    <t>Risk-free interest rate - maximum</t>
  </si>
  <si>
    <t>2.70%</t>
  </si>
  <si>
    <t>Expected volatility Rate - minimum</t>
  </si>
  <si>
    <t>91.94%</t>
  </si>
  <si>
    <t>Expected volatility Rate - maximum</t>
  </si>
  <si>
    <t>99.13%</t>
  </si>
  <si>
    <t>Dividend yield</t>
  </si>
  <si>
    <t>0.00%</t>
  </si>
  <si>
    <t>Grant date fair value - minimum</t>
  </si>
  <si>
    <t>Grant date fair value - maximum</t>
  </si>
  <si>
    <t>Expected option term in years - minimum</t>
  </si>
  <si>
    <t>Expected option term in years - maximum</t>
  </si>
  <si>
    <t>6 years 6 months</t>
  </si>
  <si>
    <t>Non-Employee Stock Option [Member]</t>
  </si>
  <si>
    <t>2.65%</t>
  </si>
  <si>
    <t>2.78%</t>
  </si>
  <si>
    <t>98.52%</t>
  </si>
  <si>
    <t>102.90%</t>
  </si>
  <si>
    <t>4 years 7 days</t>
  </si>
  <si>
    <t>6 years 3 months 7 days</t>
  </si>
  <si>
    <t>STOCK-BASED COMPENSATION (Details 1)</t>
  </si>
  <si>
    <t>Mar. 31, 2018USD ($)$ / sharesshares</t>
  </si>
  <si>
    <t>Options, Outstanding [Roll Forward]</t>
  </si>
  <si>
    <t>Granted | shares</t>
  </si>
  <si>
    <t>Outstanding, ending | shares</t>
  </si>
  <si>
    <t>Exercisable, ending | shares</t>
  </si>
  <si>
    <t>Options, Outstanding, Weighted Average Exercise Price [Rollforward]</t>
  </si>
  <si>
    <t>Granted</t>
  </si>
  <si>
    <t>Exercised</t>
  </si>
  <si>
    <t>Outstanding, ending</t>
  </si>
  <si>
    <t>Exercisable, ended</t>
  </si>
  <si>
    <t>Options, Weighted Average Remaining Contractual Term</t>
  </si>
  <si>
    <t>8 years 4 months 24 days</t>
  </si>
  <si>
    <t>Exercisable</t>
  </si>
  <si>
    <t>8 years</t>
  </si>
  <si>
    <t>Options, Aggregate Intrinsic Value</t>
  </si>
  <si>
    <t>Options outstanding, ending | $</t>
  </si>
  <si>
    <t>Exercisable | $</t>
  </si>
  <si>
    <t>Outstanding, beginning | shares</t>
  </si>
  <si>
    <t>Excercised | shares</t>
  </si>
  <si>
    <t>Exercise price, beginning</t>
  </si>
  <si>
    <t>Options outstanding</t>
  </si>
  <si>
    <t>7 years 6 months</t>
  </si>
  <si>
    <t>9 years 7 months 6 days</t>
  </si>
  <si>
    <t>7 years 4 months 24 days</t>
  </si>
  <si>
    <t>6 years 10 months 24 days</t>
  </si>
  <si>
    <t>Options outstanding, beginning | $</t>
  </si>
  <si>
    <t>9 years 9 months 18 days</t>
  </si>
  <si>
    <t>9 years 7 months 2 days</t>
  </si>
  <si>
    <t>8 years 9 months 18 days</t>
  </si>
  <si>
    <t>STOCK-BASED COMPENSATION (Details 2)</t>
  </si>
  <si>
    <t>Mar. 31, 2018$ / sharesshares</t>
  </si>
  <si>
    <t>Employee Restricted Stock [Member]</t>
  </si>
  <si>
    <t>Unvested Restricted Stock under the Plan</t>
  </si>
  <si>
    <t>Vested | shares</t>
  </si>
  <si>
    <t>Unvested Weighted Average Exercise Price [Rollforward]</t>
  </si>
  <si>
    <t>Outstanding, beginning | $ / shares</t>
  </si>
  <si>
    <t>Vested | $ / shares</t>
  </si>
  <si>
    <t>Outstanding, ending | $ / shares</t>
  </si>
  <si>
    <t>Non-Employee Restricted Stock [Member]</t>
  </si>
  <si>
    <t>STOCK-BASED COMPENSATION (Details Narrative) - USD ($)</t>
  </si>
  <si>
    <t>May 12, 2017</t>
  </si>
  <si>
    <t>Oct. 30, 2013</t>
  </si>
  <si>
    <t>Stock Issued During Period, Value, Stock Options Exercised</t>
  </si>
  <si>
    <t>Number of options outstanding</t>
  </si>
  <si>
    <t>Total stock-based compensation</t>
  </si>
  <si>
    <t>Total unrecognized compensation expense for options</t>
  </si>
  <si>
    <t>Weighted-average vesting period</t>
  </si>
  <si>
    <t>1 year 6 months</t>
  </si>
  <si>
    <t>Exercise price of options exercises (in dollars per share)</t>
  </si>
  <si>
    <t>Weighted average exercise price granted options</t>
  </si>
  <si>
    <t>Selling, General and Administrative Expenses [Member]</t>
  </si>
  <si>
    <t>Equity Incentive Plan [Member]</t>
  </si>
  <si>
    <t>Maximum number of shares to purchase</t>
  </si>
  <si>
    <t>Number of shares available for future issuance</t>
  </si>
  <si>
    <t>2013 Non-Qualified Stock Option Plan [Member]</t>
  </si>
  <si>
    <t>Number of stock outstanding</t>
  </si>
  <si>
    <t>1 year 4 months 6 days</t>
  </si>
  <si>
    <t>Total unrecognized compensation expense for stock</t>
  </si>
  <si>
    <t>1 year 1 month 6 days</t>
  </si>
  <si>
    <t>Employee Restricted Stock [Member] | Equity Incentive Plan [Member]</t>
  </si>
  <si>
    <t>1 year</t>
  </si>
  <si>
    <t>Stock Option [Member] | Equity Incentive Plan [Member]</t>
  </si>
  <si>
    <t>Stock Option [Member] | 2013 Non-Qualified Stock Option Plan [Member]</t>
  </si>
  <si>
    <t>Consultant [Member]</t>
  </si>
  <si>
    <t>1 year 4 months 24 days</t>
  </si>
  <si>
    <t>INCOME TAXES (Details Narrative)</t>
  </si>
  <si>
    <t>Income Taxes Details Narrative</t>
  </si>
  <si>
    <t>Pre-enactment U.S. federal statutory corporate tax rate</t>
  </si>
  <si>
    <t>Blended U.S. Statutory corporate income tax rate</t>
  </si>
  <si>
    <t>24.20%</t>
  </si>
  <si>
    <t>INCOME PER COMMON SHARE (Details) - USD ($)</t>
  </si>
  <si>
    <t>(Loss) income from continuing operations</t>
  </si>
  <si>
    <t>Loss from discontinued operations</t>
  </si>
  <si>
    <t>Gain on extinguishment of Preferred stock dividends Series C</t>
  </si>
  <si>
    <t>Common Shares:</t>
  </si>
  <si>
    <t>Basic - weighted average common shares</t>
  </si>
  <si>
    <t>Effect of dilutive securities:</t>
  </si>
  <si>
    <t>Stock options</t>
  </si>
  <si>
    <t>Convertible preferred stock</t>
  </si>
  <si>
    <t>Diluted - weighted average common stock</t>
  </si>
  <si>
    <t>(Loss) income per Common Share - Basic:</t>
  </si>
  <si>
    <t>Net (loss) income attributable to common stockholders</t>
  </si>
  <si>
    <t>Income per Common Shares - Diluted:</t>
  </si>
  <si>
    <t>INCOME PER COMMON SHARE (Details 1) - shares</t>
  </si>
  <si>
    <t>Potentially diluted securities</t>
  </si>
  <si>
    <t>Warrant [Member]</t>
  </si>
  <si>
    <t>Convertible Preferred Stock [Member]</t>
  </si>
  <si>
    <t>Indco Employee Stock Options [Member]</t>
  </si>
  <si>
    <t>BUSINESS SEGMENT INFORMATION (Details) - USD ($)</t>
  </si>
  <si>
    <t>Segment Reporting Information [Line Items]</t>
  </si>
  <si>
    <t>Revenues</t>
  </si>
  <si>
    <t>Forwarding expenses and cost of revenues</t>
  </si>
  <si>
    <t>Gross margin</t>
  </si>
  <si>
    <t>(Loss) income from operations</t>
  </si>
  <si>
    <t>Interest expense</t>
  </si>
  <si>
    <t>Identifiable assets</t>
  </si>
  <si>
    <t>Capital expenditures</t>
  </si>
  <si>
    <t>Global Logistics Services [Member]</t>
  </si>
  <si>
    <t>Manufacturing Facility [Member]</t>
  </si>
  <si>
    <t>Corporate Segment [Member]</t>
  </si>
  <si>
    <t>RISKS AND UNCERTAINTIES (Details Narrative)</t>
  </si>
  <si>
    <t>Sales Revenue, Net [Member] | Customer Concentration Risk [Member] | One Customer [Member]</t>
  </si>
  <si>
    <t>Concentration Risk, Percentage</t>
  </si>
  <si>
    <t>10.00%</t>
  </si>
  <si>
    <t>12.00%</t>
  </si>
  <si>
    <t>11.00%</t>
  </si>
  <si>
    <t>SUBSEQUENT EVENTS (Details Narrative) - Subsequent Event [Member] - Antibodies Incorporated [Member] - Merger Agreement [Member]</t>
  </si>
  <si>
    <t>May 08, 2018USD ($)</t>
  </si>
  <si>
    <t>Aggregate merger consideration</t>
  </si>
  <si>
    <t>Escrow Accou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330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567951</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46252</v>
      </c>
      <c r="C3" s="7" t="n">
        <v>987848</v>
      </c>
    </row>
    <row r="4" spans="1:3">
      <c r="A4" s="4" t="s">
        <v>30</v>
      </c>
      <c r="B4" s="5" t="n">
        <v>14054133</v>
      </c>
      <c r="C4" s="5" t="n">
        <v>14983100</v>
      </c>
    </row>
    <row r="5" spans="1:3">
      <c r="A5" s="4" t="s">
        <v>31</v>
      </c>
      <c r="B5" s="5" t="n">
        <v>1622311</v>
      </c>
      <c r="C5" s="5" t="n">
        <v>349813</v>
      </c>
    </row>
    <row r="6" spans="1:3">
      <c r="A6" s="4" t="s">
        <v>32</v>
      </c>
      <c r="B6" s="5" t="n">
        <v>424588</v>
      </c>
      <c r="C6" s="5" t="n">
        <v>324745</v>
      </c>
    </row>
    <row r="7" spans="1:3">
      <c r="A7" s="4" t="s">
        <v>33</v>
      </c>
      <c r="B7" s="5" t="n">
        <v>16847284</v>
      </c>
      <c r="C7" s="5" t="n">
        <v>16645506</v>
      </c>
    </row>
    <row r="8" spans="1:3">
      <c r="A8" s="4" t="s">
        <v>34</v>
      </c>
      <c r="B8" s="5" t="n">
        <v>411991</v>
      </c>
      <c r="C8" s="5" t="n">
        <v>392827</v>
      </c>
    </row>
    <row r="9" spans="1:3">
      <c r="A9" s="3" t="s">
        <v>35</v>
      </c>
    </row>
    <row r="10" spans="1:3">
      <c r="A10" s="4" t="s">
        <v>36</v>
      </c>
      <c r="B10" s="5" t="n">
        <v>11975473</v>
      </c>
      <c r="C10" s="5" t="n">
        <v>11848598</v>
      </c>
    </row>
    <row r="11" spans="1:3">
      <c r="A11" s="4" t="s">
        <v>37</v>
      </c>
      <c r="B11" s="5" t="n">
        <v>10621111</v>
      </c>
      <c r="C11" s="5" t="n">
        <v>9745191</v>
      </c>
    </row>
    <row r="12" spans="1:3">
      <c r="A12" s="4" t="s">
        <v>38</v>
      </c>
      <c r="B12" s="5" t="n">
        <v>135541</v>
      </c>
      <c r="C12" s="5" t="n">
        <v>115493</v>
      </c>
    </row>
    <row r="13" spans="1:3">
      <c r="A13" s="4" t="s">
        <v>39</v>
      </c>
      <c r="B13" s="5" t="n">
        <v>22732125</v>
      </c>
      <c r="C13" s="5" t="n">
        <v>21709282</v>
      </c>
    </row>
    <row r="14" spans="1:3">
      <c r="A14" s="4" t="s">
        <v>40</v>
      </c>
      <c r="B14" s="5" t="n">
        <v>39991400</v>
      </c>
      <c r="C14" s="5" t="n">
        <v>38747615</v>
      </c>
    </row>
    <row r="15" spans="1:3">
      <c r="A15" s="3" t="s">
        <v>41</v>
      </c>
    </row>
    <row r="16" spans="1:3">
      <c r="A16" s="4" t="s">
        <v>42</v>
      </c>
      <c r="B16" s="5" t="n">
        <v>6642524</v>
      </c>
      <c r="C16" s="5" t="n">
        <v>6138537</v>
      </c>
    </row>
    <row r="17" spans="1:3">
      <c r="A17" s="4" t="s">
        <v>43</v>
      </c>
      <c r="B17" s="4" t="s">
        <v>44</v>
      </c>
      <c r="C17" s="5" t="n">
        <v>500000</v>
      </c>
    </row>
    <row r="18" spans="1:3">
      <c r="A18" s="4" t="s">
        <v>45</v>
      </c>
      <c r="B18" s="5" t="n">
        <v>12321679</v>
      </c>
      <c r="C18" s="5" t="n">
        <v>13325689</v>
      </c>
    </row>
    <row r="19" spans="1:3">
      <c r="A19" s="4" t="s">
        <v>46</v>
      </c>
      <c r="B19" s="5" t="n">
        <v>2561600</v>
      </c>
      <c r="C19" s="5" t="n">
        <v>1572124</v>
      </c>
    </row>
    <row r="20" spans="1:3">
      <c r="A20" s="4" t="s">
        <v>47</v>
      </c>
      <c r="B20" s="5" t="n">
        <v>1314825</v>
      </c>
      <c r="C20" s="5" t="n">
        <v>1125291</v>
      </c>
    </row>
    <row r="21" spans="1:3">
      <c r="A21" s="4" t="s">
        <v>48</v>
      </c>
      <c r="B21" s="5" t="n">
        <v>857148</v>
      </c>
      <c r="C21" s="5" t="n">
        <v>857148</v>
      </c>
    </row>
    <row r="22" spans="1:3">
      <c r="A22" s="4" t="s">
        <v>49</v>
      </c>
      <c r="B22" s="5" t="n">
        <v>23697776</v>
      </c>
      <c r="C22" s="5" t="n">
        <v>23518789</v>
      </c>
    </row>
    <row r="23" spans="1:3">
      <c r="A23" s="3" t="s">
        <v>50</v>
      </c>
    </row>
    <row r="24" spans="1:3">
      <c r="A24" s="4" t="s">
        <v>51</v>
      </c>
      <c r="B24" s="5" t="n">
        <v>2379818</v>
      </c>
      <c r="C24" s="5" t="n">
        <v>3003392</v>
      </c>
    </row>
    <row r="25" spans="1:3">
      <c r="A25" s="4" t="s">
        <v>52</v>
      </c>
      <c r="B25" s="5" t="n">
        <v>671110</v>
      </c>
      <c r="C25" s="5" t="n">
        <v>671110</v>
      </c>
    </row>
    <row r="26" spans="1:3">
      <c r="A26" s="4" t="s">
        <v>53</v>
      </c>
      <c r="B26" s="5" t="n">
        <v>217153</v>
      </c>
      <c r="C26" s="5" t="n">
        <v>257072</v>
      </c>
    </row>
    <row r="27" spans="1:3">
      <c r="A27" s="4" t="s">
        <v>54</v>
      </c>
      <c r="B27" s="5" t="n">
        <v>199223</v>
      </c>
      <c r="C27" s="5" t="n">
        <v>78568</v>
      </c>
    </row>
    <row r="28" spans="1:3">
      <c r="A28" s="4" t="s">
        <v>55</v>
      </c>
      <c r="B28" s="5" t="n">
        <v>3467304</v>
      </c>
      <c r="C28" s="5" t="n">
        <v>4010142</v>
      </c>
    </row>
    <row r="29" spans="1:3">
      <c r="A29" s="4" t="s">
        <v>56</v>
      </c>
      <c r="B29" s="5" t="n">
        <v>27165080</v>
      </c>
      <c r="C29" s="5" t="n">
        <v>27528931</v>
      </c>
    </row>
    <row r="30" spans="1:3">
      <c r="A30" s="3" t="s">
        <v>57</v>
      </c>
    </row>
    <row r="31" spans="1:3">
      <c r="A31" s="4" t="s">
        <v>58</v>
      </c>
      <c r="B31" s="5" t="n">
        <v>588</v>
      </c>
      <c r="C31" s="5" t="n">
        <v>574</v>
      </c>
    </row>
    <row r="32" spans="1:3">
      <c r="A32" s="4" t="s">
        <v>59</v>
      </c>
      <c r="B32" s="5" t="n">
        <v>13956316</v>
      </c>
      <c r="C32" s="5" t="n">
        <v>12312054</v>
      </c>
    </row>
    <row r="33" spans="1:3">
      <c r="A33" s="4" t="s">
        <v>60</v>
      </c>
      <c r="B33" s="5" t="n">
        <v>-240000</v>
      </c>
      <c r="C33" s="5" t="n">
        <v>-240000</v>
      </c>
    </row>
    <row r="34" spans="1:3">
      <c r="A34" s="4" t="s">
        <v>61</v>
      </c>
      <c r="B34" s="5" t="n">
        <v>-890623</v>
      </c>
      <c r="C34" s="5" t="n">
        <v>-853980</v>
      </c>
    </row>
    <row r="35" spans="1:3">
      <c r="A35" s="4" t="s">
        <v>62</v>
      </c>
      <c r="B35" s="5" t="n">
        <v>12826320</v>
      </c>
      <c r="C35" s="5" t="n">
        <v>11218684</v>
      </c>
    </row>
    <row r="36" spans="1:3">
      <c r="A36" s="4" t="s">
        <v>63</v>
      </c>
      <c r="B36" s="5" t="n">
        <v>39991400</v>
      </c>
      <c r="C36" s="5" t="n">
        <v>38747615</v>
      </c>
    </row>
    <row r="37" spans="1:3">
      <c r="A37" s="4" t="s">
        <v>64</v>
      </c>
    </row>
    <row r="38" spans="1:3">
      <c r="A38" s="3" t="s">
        <v>57</v>
      </c>
    </row>
    <row r="39" spans="1:3">
      <c r="A39" s="4" t="s">
        <v>65</v>
      </c>
      <c r="B39" s="5" t="n">
        <v>20</v>
      </c>
      <c r="C39" s="5" t="n">
        <v>20</v>
      </c>
    </row>
    <row r="40" spans="1:3">
      <c r="A40" s="4" t="s">
        <v>66</v>
      </c>
    </row>
    <row r="41" spans="1:3">
      <c r="A41" s="3" t="s">
        <v>57</v>
      </c>
    </row>
    <row r="42" spans="1:3">
      <c r="A42" s="4" t="s">
        <v>65</v>
      </c>
      <c r="B42" s="5" t="n">
        <v>1</v>
      </c>
      <c r="C42" s="5" t="n">
        <v>1</v>
      </c>
    </row>
    <row r="43" spans="1:3">
      <c r="A43" s="4" t="s">
        <v>67</v>
      </c>
    </row>
    <row r="44" spans="1:3">
      <c r="A44" s="3" t="s">
        <v>57</v>
      </c>
    </row>
    <row r="45" spans="1:3">
      <c r="A45" s="4" t="s">
        <v>65</v>
      </c>
      <c r="B45" s="7" t="n">
        <v>18</v>
      </c>
      <c r="C45"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31</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163</v>
      </c>
      <c r="B15" s="4" t="s">
        <v>234</v>
      </c>
    </row>
    <row r="16" spans="1:2">
      <c r="A16" s="4" t="s">
        <v>235</v>
      </c>
      <c r="B16" s="4" t="s">
        <v>236</v>
      </c>
    </row>
    <row r="17" spans="1:2">
      <c r="A17" s="4" t="s">
        <v>237</v>
      </c>
      <c r="B17"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27</v>
      </c>
    </row>
    <row r="2" spans="1:3">
      <c r="A2" s="4" t="s">
        <v>69</v>
      </c>
      <c r="B2" s="8" t="n">
        <v>0.001</v>
      </c>
      <c r="C2" s="8" t="n">
        <v>0.001</v>
      </c>
    </row>
    <row r="3" spans="1:3">
      <c r="A3" s="4" t="s">
        <v>70</v>
      </c>
      <c r="B3" s="5" t="n">
        <v>100000</v>
      </c>
      <c r="C3" s="5" t="n">
        <v>100000</v>
      </c>
    </row>
    <row r="4" spans="1:3">
      <c r="A4" s="4" t="s">
        <v>71</v>
      </c>
      <c r="B4" s="8" t="n">
        <v>0.001</v>
      </c>
      <c r="C4" s="8" t="n">
        <v>0.001</v>
      </c>
    </row>
    <row r="5" spans="1:3">
      <c r="A5" s="4" t="s">
        <v>72</v>
      </c>
      <c r="B5" s="5" t="n">
        <v>4500000</v>
      </c>
      <c r="C5" s="5" t="n">
        <v>4500000</v>
      </c>
    </row>
    <row r="6" spans="1:3">
      <c r="A6" s="4" t="s">
        <v>73</v>
      </c>
      <c r="B6" s="5" t="n">
        <v>587951</v>
      </c>
      <c r="C6" s="5" t="n">
        <v>573951</v>
      </c>
    </row>
    <row r="7" spans="1:3">
      <c r="A7" s="4" t="s">
        <v>74</v>
      </c>
      <c r="B7" s="5" t="n">
        <v>567951</v>
      </c>
      <c r="C7" s="5" t="n">
        <v>553951</v>
      </c>
    </row>
    <row r="8" spans="1:3">
      <c r="A8" s="4" t="s">
        <v>75</v>
      </c>
      <c r="B8" s="5" t="n">
        <v>20000</v>
      </c>
      <c r="C8" s="5" t="n">
        <v>20000</v>
      </c>
    </row>
    <row r="9" spans="1:3">
      <c r="A9" s="4" t="s">
        <v>64</v>
      </c>
    </row>
    <row r="10" spans="1:3">
      <c r="A10" s="4" t="s">
        <v>69</v>
      </c>
      <c r="B10" s="8" t="n">
        <v>0.001</v>
      </c>
      <c r="C10" s="8" t="n">
        <v>0.001</v>
      </c>
    </row>
    <row r="11" spans="1:3">
      <c r="A11" s="4" t="s">
        <v>70</v>
      </c>
      <c r="B11" s="5" t="n">
        <v>20000</v>
      </c>
      <c r="C11" s="5" t="n">
        <v>20000</v>
      </c>
    </row>
    <row r="12" spans="1:3">
      <c r="A12" s="4" t="s">
        <v>76</v>
      </c>
      <c r="B12" s="5" t="n">
        <v>20000</v>
      </c>
      <c r="C12" s="5" t="n">
        <v>20000</v>
      </c>
    </row>
    <row r="13" spans="1:3">
      <c r="A13" s="4" t="s">
        <v>77</v>
      </c>
      <c r="B13" s="5" t="n">
        <v>20000</v>
      </c>
      <c r="C13" s="5" t="n">
        <v>20000</v>
      </c>
    </row>
    <row r="14" spans="1:3">
      <c r="A14" s="4" t="s">
        <v>66</v>
      </c>
    </row>
    <row r="15" spans="1:3">
      <c r="A15" s="4" t="s">
        <v>69</v>
      </c>
      <c r="B15" s="8" t="n">
        <v>0.001</v>
      </c>
      <c r="C15" s="8" t="n">
        <v>0.001</v>
      </c>
    </row>
    <row r="16" spans="1:3">
      <c r="A16" s="4" t="s">
        <v>70</v>
      </c>
      <c r="B16" s="5" t="n">
        <v>5700</v>
      </c>
      <c r="C16" s="5" t="n">
        <v>5700</v>
      </c>
    </row>
    <row r="17" spans="1:3">
      <c r="A17" s="4" t="s">
        <v>76</v>
      </c>
      <c r="B17" s="5" t="n">
        <v>1271</v>
      </c>
      <c r="C17" s="5" t="n">
        <v>1271</v>
      </c>
    </row>
    <row r="18" spans="1:3">
      <c r="A18" s="4" t="s">
        <v>77</v>
      </c>
      <c r="B18" s="5" t="n">
        <v>1271</v>
      </c>
      <c r="C18" s="5" t="n">
        <v>1271</v>
      </c>
    </row>
    <row r="19" spans="1:3">
      <c r="A19" s="4" t="s">
        <v>67</v>
      </c>
    </row>
    <row r="20" spans="1:3">
      <c r="A20" s="4" t="s">
        <v>69</v>
      </c>
      <c r="B20" s="8" t="n">
        <v>0.001</v>
      </c>
    </row>
    <row r="21" spans="1:3">
      <c r="A21" s="4" t="s">
        <v>70</v>
      </c>
      <c r="B21" s="5" t="n">
        <v>20000</v>
      </c>
      <c r="C21" s="5" t="n">
        <v>20000</v>
      </c>
    </row>
    <row r="22" spans="1:3">
      <c r="A22" s="4" t="s">
        <v>76</v>
      </c>
      <c r="B22" s="5" t="n">
        <v>17205</v>
      </c>
      <c r="C22" s="5" t="n">
        <v>14205</v>
      </c>
    </row>
    <row r="23" spans="1:3">
      <c r="A23" s="4" t="s">
        <v>77</v>
      </c>
      <c r="B23" s="5" t="n">
        <v>17205</v>
      </c>
      <c r="C23" s="5" t="n">
        <v>14205</v>
      </c>
    </row>
    <row r="24" spans="1:3">
      <c r="A24" s="4" t="s">
        <v>78</v>
      </c>
      <c r="B24" s="7" t="n">
        <v>9913738</v>
      </c>
      <c r="C24" s="7" t="n">
        <v>8224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275</v>
      </c>
      <c r="B1" s="2" t="s">
        <v>80</v>
      </c>
      <c r="D1" s="2" t="s">
        <v>1</v>
      </c>
    </row>
    <row r="2" spans="1:5">
      <c r="B2" s="2" t="s">
        <v>276</v>
      </c>
      <c r="C2" s="2" t="s">
        <v>277</v>
      </c>
      <c r="D2" s="2" t="s">
        <v>278</v>
      </c>
      <c r="E2" s="2" t="s">
        <v>279</v>
      </c>
    </row>
    <row r="3" spans="1:5">
      <c r="A3" s="4" t="s">
        <v>280</v>
      </c>
      <c r="D3" s="5" t="n">
        <v>2</v>
      </c>
    </row>
    <row r="4" spans="1:5">
      <c r="A4" s="4" t="s">
        <v>281</v>
      </c>
      <c r="B4" s="7" t="n">
        <v>202000</v>
      </c>
      <c r="D4" s="7" t="n">
        <v>202000</v>
      </c>
      <c r="E4" s="7" t="n">
        <v>230000</v>
      </c>
    </row>
    <row r="5" spans="1:5">
      <c r="A5" s="4" t="s">
        <v>282</v>
      </c>
      <c r="B5" s="4" t="s">
        <v>283</v>
      </c>
      <c r="C5" s="4" t="s">
        <v>284</v>
      </c>
    </row>
    <row r="6" spans="1:5">
      <c r="A6" s="4" t="s">
        <v>285</v>
      </c>
      <c r="C6" s="7" t="n">
        <v>49284</v>
      </c>
    </row>
    <row r="7" spans="1:5">
      <c r="A7" s="4" t="s">
        <v>286</v>
      </c>
    </row>
    <row r="8" spans="1:5">
      <c r="A8" s="4" t="s">
        <v>287</v>
      </c>
      <c r="B8" s="4" t="s">
        <v>288</v>
      </c>
      <c r="D8" s="4" t="s">
        <v>288</v>
      </c>
    </row>
    <row r="9" spans="1:5">
      <c r="A9" s="4" t="s">
        <v>289</v>
      </c>
      <c r="B9" s="4" t="s">
        <v>290</v>
      </c>
      <c r="D9" s="4" t="s">
        <v>290</v>
      </c>
    </row>
    <row r="10" spans="1:5">
      <c r="A10" s="4" t="s">
        <v>291</v>
      </c>
      <c r="B10" s="4" t="s">
        <v>292</v>
      </c>
      <c r="D10" s="4" t="s">
        <v>2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3</v>
      </c>
      <c r="B1" s="2" t="s">
        <v>1</v>
      </c>
    </row>
    <row r="2" spans="1:3">
      <c r="B2" s="2" t="s">
        <v>2</v>
      </c>
      <c r="C2" s="2" t="s">
        <v>27</v>
      </c>
    </row>
    <row r="3" spans="1:3">
      <c r="A3" s="3" t="s">
        <v>294</v>
      </c>
    </row>
    <row r="4" spans="1:3">
      <c r="A4" s="4" t="s">
        <v>295</v>
      </c>
      <c r="B4" s="7" t="n">
        <v>1276453</v>
      </c>
      <c r="C4" s="7" t="n">
        <v>1208909</v>
      </c>
    </row>
    <row r="5" spans="1:3">
      <c r="A5" s="4" t="s">
        <v>296</v>
      </c>
      <c r="B5" s="5" t="n">
        <v>-864462</v>
      </c>
      <c r="C5" s="5" t="n">
        <v>-816082</v>
      </c>
    </row>
    <row r="6" spans="1:3">
      <c r="A6" s="4" t="s">
        <v>297</v>
      </c>
      <c r="B6" s="5" t="n">
        <v>411991</v>
      </c>
      <c r="C6" s="5" t="n">
        <v>392827</v>
      </c>
    </row>
    <row r="7" spans="1:3">
      <c r="A7" s="4" t="s">
        <v>298</v>
      </c>
    </row>
    <row r="8" spans="1:3">
      <c r="A8" s="3" t="s">
        <v>294</v>
      </c>
    </row>
    <row r="9" spans="1:3">
      <c r="A9" s="4" t="s">
        <v>295</v>
      </c>
      <c r="B9" s="7" t="n">
        <v>167097</v>
      </c>
      <c r="C9" s="5" t="n">
        <v>167097</v>
      </c>
    </row>
    <row r="10" spans="1:3">
      <c r="A10" s="4" t="s">
        <v>299</v>
      </c>
    </row>
    <row r="11" spans="1:3">
      <c r="A11" s="3" t="s">
        <v>294</v>
      </c>
    </row>
    <row r="12" spans="1:3">
      <c r="A12" s="4" t="s">
        <v>300</v>
      </c>
      <c r="B12" s="4" t="s">
        <v>301</v>
      </c>
    </row>
    <row r="13" spans="1:3">
      <c r="A13" s="4" t="s">
        <v>302</v>
      </c>
    </row>
    <row r="14" spans="1:3">
      <c r="A14" s="3" t="s">
        <v>294</v>
      </c>
    </row>
    <row r="15" spans="1:3">
      <c r="A15" s="4" t="s">
        <v>300</v>
      </c>
      <c r="B15" s="4" t="s">
        <v>303</v>
      </c>
    </row>
    <row r="16" spans="1:3">
      <c r="A16" s="4" t="s">
        <v>304</v>
      </c>
    </row>
    <row r="17" spans="1:3">
      <c r="A17" s="3" t="s">
        <v>294</v>
      </c>
    </row>
    <row r="18" spans="1:3">
      <c r="A18" s="4" t="s">
        <v>295</v>
      </c>
      <c r="B18" s="7" t="n">
        <v>265974</v>
      </c>
      <c r="C18" s="5" t="n">
        <v>234396</v>
      </c>
    </row>
    <row r="19" spans="1:3">
      <c r="A19" s="4" t="s">
        <v>305</v>
      </c>
    </row>
    <row r="20" spans="1:3">
      <c r="A20" s="3" t="s">
        <v>294</v>
      </c>
    </row>
    <row r="21" spans="1:3">
      <c r="A21" s="4" t="s">
        <v>300</v>
      </c>
      <c r="B21" s="4" t="s">
        <v>301</v>
      </c>
    </row>
    <row r="22" spans="1:3">
      <c r="A22" s="4" t="s">
        <v>306</v>
      </c>
    </row>
    <row r="23" spans="1:3">
      <c r="A23" s="3" t="s">
        <v>294</v>
      </c>
    </row>
    <row r="24" spans="1:3">
      <c r="A24" s="4" t="s">
        <v>300</v>
      </c>
      <c r="B24" s="4" t="s">
        <v>307</v>
      </c>
    </row>
    <row r="25" spans="1:3">
      <c r="A25" s="4" t="s">
        <v>308</v>
      </c>
    </row>
    <row r="26" spans="1:3">
      <c r="A26" s="3" t="s">
        <v>294</v>
      </c>
    </row>
    <row r="27" spans="1:3">
      <c r="A27" s="4" t="s">
        <v>295</v>
      </c>
      <c r="B27" s="7" t="n">
        <v>757091</v>
      </c>
      <c r="C27" s="5" t="n">
        <v>721125</v>
      </c>
    </row>
    <row r="28" spans="1:3">
      <c r="A28" s="4" t="s">
        <v>309</v>
      </c>
    </row>
    <row r="29" spans="1:3">
      <c r="A29" s="3" t="s">
        <v>294</v>
      </c>
    </row>
    <row r="30" spans="1:3">
      <c r="A30" s="4" t="s">
        <v>300</v>
      </c>
      <c r="B30" s="4" t="s">
        <v>301</v>
      </c>
    </row>
    <row r="31" spans="1:3">
      <c r="A31" s="4" t="s">
        <v>310</v>
      </c>
    </row>
    <row r="32" spans="1:3">
      <c r="A32" s="3" t="s">
        <v>294</v>
      </c>
    </row>
    <row r="33" spans="1:3">
      <c r="A33" s="4" t="s">
        <v>300</v>
      </c>
      <c r="B33" s="4" t="s">
        <v>311</v>
      </c>
    </row>
    <row r="34" spans="1:3">
      <c r="A34" s="4" t="s">
        <v>312</v>
      </c>
    </row>
    <row r="35" spans="1:3">
      <c r="A35" s="3" t="s">
        <v>294</v>
      </c>
    </row>
    <row r="36" spans="1:3">
      <c r="A36" s="4" t="s">
        <v>295</v>
      </c>
      <c r="B36" s="7" t="n">
        <v>86291</v>
      </c>
      <c r="C36" s="7" t="n">
        <v>86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3</v>
      </c>
      <c r="B1" s="2" t="s">
        <v>80</v>
      </c>
      <c r="D1" s="2" t="s">
        <v>1</v>
      </c>
    </row>
    <row r="2" spans="1:5">
      <c r="B2" s="2" t="s">
        <v>2</v>
      </c>
      <c r="C2" s="2" t="s">
        <v>81</v>
      </c>
      <c r="D2" s="2" t="s">
        <v>2</v>
      </c>
      <c r="E2" s="2" t="s">
        <v>81</v>
      </c>
    </row>
    <row r="3" spans="1:5">
      <c r="A3" s="3" t="s">
        <v>314</v>
      </c>
    </row>
    <row r="4" spans="1:5">
      <c r="A4" s="4" t="s">
        <v>134</v>
      </c>
      <c r="B4" s="7" t="n">
        <v>25087</v>
      </c>
      <c r="C4" s="7" t="n">
        <v>28420</v>
      </c>
      <c r="D4" s="7" t="n">
        <v>50557</v>
      </c>
      <c r="E4" s="7" t="n">
        <v>569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5</v>
      </c>
      <c r="B1" s="2" t="s">
        <v>1</v>
      </c>
    </row>
    <row r="2" spans="1:3">
      <c r="B2" s="2" t="s">
        <v>2</v>
      </c>
      <c r="C2" s="2" t="s">
        <v>27</v>
      </c>
    </row>
    <row r="3" spans="1:3">
      <c r="A3" s="4" t="s">
        <v>37</v>
      </c>
      <c r="B3" s="7" t="n">
        <v>10621111</v>
      </c>
      <c r="C3" s="7" t="n">
        <v>9745191</v>
      </c>
    </row>
    <row r="4" spans="1:3">
      <c r="A4" s="4" t="s">
        <v>243</v>
      </c>
    </row>
    <row r="5" spans="1:3">
      <c r="A5" s="4" t="s">
        <v>139</v>
      </c>
      <c r="B5" s="5" t="n">
        <v>307569</v>
      </c>
    </row>
    <row r="6" spans="1:3">
      <c r="A6" s="4" t="s">
        <v>316</v>
      </c>
      <c r="B6" s="5" t="n">
        <v>8264</v>
      </c>
    </row>
    <row r="7" spans="1:3">
      <c r="A7" s="4" t="s">
        <v>317</v>
      </c>
      <c r="B7" s="5" t="n">
        <v>133</v>
      </c>
    </row>
    <row r="8" spans="1:3">
      <c r="A8" s="4" t="s">
        <v>37</v>
      </c>
      <c r="B8" s="5" t="n">
        <v>310409</v>
      </c>
    </row>
    <row r="9" spans="1:3">
      <c r="A9" s="4" t="s">
        <v>318</v>
      </c>
      <c r="B9" s="5" t="n">
        <v>-265871</v>
      </c>
    </row>
    <row r="10" spans="1:3">
      <c r="A10" s="4" t="s">
        <v>319</v>
      </c>
      <c r="B10" s="5" t="n">
        <v>-63355</v>
      </c>
    </row>
    <row r="11" spans="1:3">
      <c r="A11" s="4" t="s">
        <v>320</v>
      </c>
      <c r="B11" s="5" t="n">
        <v>418149</v>
      </c>
    </row>
    <row r="12" spans="1:3">
      <c r="A12" s="4" t="s">
        <v>321</v>
      </c>
    </row>
    <row r="13" spans="1:3">
      <c r="A13" s="4" t="s">
        <v>322</v>
      </c>
      <c r="B13" s="5" t="n">
        <v>75000</v>
      </c>
    </row>
    <row r="14" spans="1:3">
      <c r="A14" s="4" t="s">
        <v>323</v>
      </c>
    </row>
    <row r="15" spans="1:3">
      <c r="A15" s="4" t="s">
        <v>322</v>
      </c>
      <c r="B15" s="5" t="n">
        <v>7000</v>
      </c>
    </row>
    <row r="16" spans="1:3">
      <c r="A16" s="4" t="s">
        <v>324</v>
      </c>
    </row>
    <row r="17" spans="1:3">
      <c r="A17" s="4" t="s">
        <v>322</v>
      </c>
      <c r="B17" s="7" t="n">
        <v>3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5</v>
      </c>
      <c r="B1" s="2" t="s">
        <v>1</v>
      </c>
    </row>
    <row r="2" spans="1:3">
      <c r="B2" s="2" t="s">
        <v>2</v>
      </c>
      <c r="C2" s="2" t="s">
        <v>27</v>
      </c>
    </row>
    <row r="3" spans="1:3">
      <c r="A3" s="4" t="s">
        <v>37</v>
      </c>
      <c r="B3" s="7" t="n">
        <v>10621111</v>
      </c>
      <c r="C3" s="7" t="n">
        <v>9745191</v>
      </c>
    </row>
    <row r="4" spans="1:3">
      <c r="A4" s="4" t="s">
        <v>246</v>
      </c>
    </row>
    <row r="5" spans="1:3">
      <c r="A5" s="4" t="s">
        <v>139</v>
      </c>
      <c r="B5" s="5" t="n">
        <v>111092</v>
      </c>
    </row>
    <row r="6" spans="1:3">
      <c r="A6" s="4" t="s">
        <v>31</v>
      </c>
      <c r="B6" s="5" t="n">
        <v>1291862</v>
      </c>
    </row>
    <row r="7" spans="1:3">
      <c r="A7" s="4" t="s">
        <v>317</v>
      </c>
      <c r="B7" s="5" t="n">
        <v>31445</v>
      </c>
    </row>
    <row r="8" spans="1:3">
      <c r="A8" s="4" t="s">
        <v>37</v>
      </c>
      <c r="B8" s="5" t="n">
        <v>565511</v>
      </c>
    </row>
    <row r="9" spans="1:3">
      <c r="A9" s="4" t="s">
        <v>320</v>
      </c>
      <c r="B9" s="5" t="n">
        <v>2399910</v>
      </c>
    </row>
    <row r="10" spans="1:3">
      <c r="A10" s="4" t="s">
        <v>326</v>
      </c>
    </row>
    <row r="11" spans="1:3">
      <c r="A11" s="4" t="s">
        <v>322</v>
      </c>
      <c r="B11" s="5" t="n">
        <v>180000</v>
      </c>
    </row>
    <row r="12" spans="1:3">
      <c r="A12" s="4" t="s">
        <v>327</v>
      </c>
    </row>
    <row r="13" spans="1:3">
      <c r="A13" s="4" t="s">
        <v>322</v>
      </c>
      <c r="B13" s="5" t="n">
        <v>40000</v>
      </c>
    </row>
    <row r="14" spans="1:3">
      <c r="A14" s="4" t="s">
        <v>328</v>
      </c>
    </row>
    <row r="15" spans="1:3">
      <c r="A15" s="4" t="s">
        <v>322</v>
      </c>
      <c r="B15" s="7" t="n">
        <v>18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331</v>
      </c>
      <c r="D1" s="2" t="s">
        <v>2</v>
      </c>
      <c r="E1" s="2" t="s">
        <v>81</v>
      </c>
      <c r="F1" s="2" t="s">
        <v>2</v>
      </c>
      <c r="G1" s="2" t="s">
        <v>81</v>
      </c>
    </row>
    <row r="2" spans="1:7">
      <c r="A2" s="4" t="s">
        <v>85</v>
      </c>
      <c r="D2" s="7" t="n">
        <v>20355424</v>
      </c>
      <c r="E2" s="7" t="n">
        <v>17841023</v>
      </c>
      <c r="F2" s="7" t="n">
        <v>39628542</v>
      </c>
      <c r="G2" s="7" t="n">
        <v>35696520</v>
      </c>
    </row>
    <row r="3" spans="1:7">
      <c r="A3" s="4" t="s">
        <v>91</v>
      </c>
      <c r="D3" s="5" t="n">
        <v>20495789</v>
      </c>
      <c r="E3" s="5" t="n">
        <v>17245120</v>
      </c>
      <c r="F3" s="5" t="n">
        <v>39471475</v>
      </c>
      <c r="G3" s="5" t="n">
        <v>34790878</v>
      </c>
    </row>
    <row r="4" spans="1:7">
      <c r="A4" s="4" t="s">
        <v>89</v>
      </c>
      <c r="D4" s="5" t="n">
        <v>4781495</v>
      </c>
      <c r="E4" s="5" t="n">
        <v>3552083</v>
      </c>
      <c r="F4" s="5" t="n">
        <v>8879540</v>
      </c>
      <c r="G4" s="5" t="n">
        <v>7154145</v>
      </c>
    </row>
    <row r="5" spans="1:7">
      <c r="A5" s="4" t="s">
        <v>92</v>
      </c>
      <c r="D5" s="5" t="n">
        <v>-140365</v>
      </c>
      <c r="E5" s="5" t="n">
        <v>595903</v>
      </c>
      <c r="F5" s="5" t="n">
        <v>157067</v>
      </c>
      <c r="G5" s="5" t="n">
        <v>905642</v>
      </c>
    </row>
    <row r="6" spans="1:7">
      <c r="A6" s="4" t="s">
        <v>99</v>
      </c>
      <c r="D6" s="5" t="n">
        <v>-216337</v>
      </c>
      <c r="E6" s="7" t="n">
        <v>240207</v>
      </c>
      <c r="F6" s="5" t="n">
        <v>-36643</v>
      </c>
      <c r="G6" s="7" t="n">
        <v>305905</v>
      </c>
    </row>
    <row r="7" spans="1:7">
      <c r="A7" s="4" t="s">
        <v>243</v>
      </c>
    </row>
    <row r="8" spans="1:7">
      <c r="A8" s="4" t="s">
        <v>332</v>
      </c>
      <c r="C8" s="7" t="n">
        <v>527511</v>
      </c>
    </row>
    <row r="9" spans="1:7">
      <c r="A9" s="4" t="s">
        <v>85</v>
      </c>
      <c r="D9" s="5" t="n">
        <v>186093</v>
      </c>
    </row>
    <row r="10" spans="1:7">
      <c r="A10" s="4" t="s">
        <v>89</v>
      </c>
      <c r="D10" s="5" t="n">
        <v>192105</v>
      </c>
    </row>
    <row r="11" spans="1:7">
      <c r="A11" s="4" t="s">
        <v>92</v>
      </c>
      <c r="D11" s="5" t="n">
        <v>-6012</v>
      </c>
    </row>
    <row r="12" spans="1:7">
      <c r="A12" s="4" t="s">
        <v>333</v>
      </c>
    </row>
    <row r="13" spans="1:7">
      <c r="A13" s="4" t="s">
        <v>334</v>
      </c>
      <c r="D13" s="5" t="n">
        <v>23916</v>
      </c>
      <c r="F13" s="5" t="n">
        <v>23916</v>
      </c>
    </row>
    <row r="14" spans="1:7">
      <c r="A14" s="4" t="s">
        <v>246</v>
      </c>
    </row>
    <row r="15" spans="1:7">
      <c r="A15" s="4" t="s">
        <v>332</v>
      </c>
      <c r="B15" s="7" t="n">
        <v>2497000</v>
      </c>
    </row>
    <row r="16" spans="1:7">
      <c r="A16" s="4" t="s">
        <v>335</v>
      </c>
      <c r="B16" s="5" t="n">
        <v>1975000</v>
      </c>
    </row>
    <row r="17" spans="1:7">
      <c r="A17" s="4" t="s">
        <v>334</v>
      </c>
      <c r="B17" s="7" t="n">
        <v>497000</v>
      </c>
    </row>
    <row r="18" spans="1:7">
      <c r="A18" s="4" t="s">
        <v>85</v>
      </c>
      <c r="F18" s="5" t="n">
        <v>81052</v>
      </c>
    </row>
    <row r="19" spans="1:7">
      <c r="A19" s="4" t="s">
        <v>91</v>
      </c>
      <c r="F19" s="5" t="n">
        <v>40262</v>
      </c>
    </row>
    <row r="20" spans="1:7">
      <c r="A20" s="4" t="s">
        <v>89</v>
      </c>
      <c r="F20" s="5" t="n">
        <v>31095</v>
      </c>
    </row>
    <row r="21" spans="1:7">
      <c r="A21" s="4" t="s">
        <v>92</v>
      </c>
      <c r="F21" s="5" t="n">
        <v>9695</v>
      </c>
    </row>
    <row r="22" spans="1:7">
      <c r="A22" s="4" t="s">
        <v>336</v>
      </c>
    </row>
    <row r="23" spans="1:7">
      <c r="A23" s="4" t="s">
        <v>334</v>
      </c>
      <c r="D23" s="7" t="n">
        <v>72852</v>
      </c>
      <c r="F23" s="7" t="n">
        <v>728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37</v>
      </c>
      <c r="B1" s="2" t="s">
        <v>1</v>
      </c>
    </row>
    <row r="2" spans="1:3">
      <c r="B2" s="2" t="s">
        <v>2</v>
      </c>
      <c r="C2" s="2" t="s">
        <v>27</v>
      </c>
    </row>
    <row r="3" spans="1:3">
      <c r="A3" s="3" t="s">
        <v>338</v>
      </c>
    </row>
    <row r="4" spans="1:3">
      <c r="A4" s="4" t="s">
        <v>339</v>
      </c>
      <c r="B4" s="7" t="n">
        <v>14041000</v>
      </c>
      <c r="C4" s="7" t="n">
        <v>13520000</v>
      </c>
    </row>
    <row r="5" spans="1:3">
      <c r="A5" s="4" t="s">
        <v>340</v>
      </c>
      <c r="B5" s="5" t="n">
        <v>-2065527</v>
      </c>
      <c r="C5" s="5" t="n">
        <v>-1671402</v>
      </c>
    </row>
    <row r="6" spans="1:3">
      <c r="A6" s="4" t="s">
        <v>341</v>
      </c>
      <c r="B6" s="5" t="n">
        <v>11975473</v>
      </c>
      <c r="C6" s="5" t="n">
        <v>11848598</v>
      </c>
    </row>
    <row r="7" spans="1:3">
      <c r="A7" s="4" t="s">
        <v>342</v>
      </c>
    </row>
    <row r="8" spans="1:3">
      <c r="A8" s="3" t="s">
        <v>338</v>
      </c>
    </row>
    <row r="9" spans="1:3">
      <c r="A9" s="4" t="s">
        <v>339</v>
      </c>
      <c r="B9" s="7" t="n">
        <v>1817000</v>
      </c>
      <c r="C9" s="5" t="n">
        <v>1770000</v>
      </c>
    </row>
    <row r="10" spans="1:3">
      <c r="A10" s="4" t="s">
        <v>343</v>
      </c>
      <c r="B10" s="4" t="s">
        <v>344</v>
      </c>
    </row>
    <row r="11" spans="1:3">
      <c r="A11" s="4" t="s">
        <v>345</v>
      </c>
    </row>
    <row r="12" spans="1:3">
      <c r="A12" s="3" t="s">
        <v>338</v>
      </c>
    </row>
    <row r="13" spans="1:3">
      <c r="A13" s="4" t="s">
        <v>339</v>
      </c>
      <c r="B13" s="7" t="n">
        <v>279000</v>
      </c>
      <c r="C13" s="5" t="n">
        <v>60000</v>
      </c>
    </row>
    <row r="14" spans="1:3">
      <c r="A14" s="4" t="s">
        <v>346</v>
      </c>
    </row>
    <row r="15" spans="1:3">
      <c r="A15" s="3" t="s">
        <v>338</v>
      </c>
    </row>
    <row r="16" spans="1:3">
      <c r="A16" s="4" t="s">
        <v>343</v>
      </c>
      <c r="B16" s="4" t="s">
        <v>307</v>
      </c>
    </row>
    <row r="17" spans="1:3">
      <c r="A17" s="4" t="s">
        <v>347</v>
      </c>
    </row>
    <row r="18" spans="1:3">
      <c r="A18" s="3" t="s">
        <v>338</v>
      </c>
    </row>
    <row r="19" spans="1:3">
      <c r="A19" s="4" t="s">
        <v>343</v>
      </c>
      <c r="B19" s="4" t="s">
        <v>348</v>
      </c>
    </row>
    <row r="20" spans="1:3">
      <c r="A20" s="4" t="s">
        <v>349</v>
      </c>
    </row>
    <row r="21" spans="1:3">
      <c r="A21" s="3" t="s">
        <v>338</v>
      </c>
    </row>
    <row r="22" spans="1:3">
      <c r="A22" s="4" t="s">
        <v>339</v>
      </c>
      <c r="B22" s="7" t="n">
        <v>11945000</v>
      </c>
      <c r="C22" s="7" t="n">
        <v>11690000</v>
      </c>
    </row>
    <row r="23" spans="1:3">
      <c r="A23" s="4" t="s">
        <v>350</v>
      </c>
    </row>
    <row r="24" spans="1:3">
      <c r="A24" s="3" t="s">
        <v>338</v>
      </c>
    </row>
    <row r="25" spans="1:3">
      <c r="A25" s="4" t="s">
        <v>343</v>
      </c>
      <c r="B25" s="4" t="s">
        <v>344</v>
      </c>
    </row>
    <row r="26" spans="1:3">
      <c r="A26" s="4" t="s">
        <v>351</v>
      </c>
    </row>
    <row r="27" spans="1:3">
      <c r="A27" s="3" t="s">
        <v>338</v>
      </c>
    </row>
    <row r="28" spans="1:3">
      <c r="A28" s="4" t="s">
        <v>343</v>
      </c>
      <c r="B28"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52</v>
      </c>
      <c r="B1" s="2" t="s">
        <v>80</v>
      </c>
      <c r="D1" s="2" t="s">
        <v>1</v>
      </c>
    </row>
    <row r="2" spans="1:5">
      <c r="B2" s="2" t="s">
        <v>2</v>
      </c>
      <c r="C2" s="2" t="s">
        <v>81</v>
      </c>
      <c r="D2" s="2" t="s">
        <v>2</v>
      </c>
      <c r="E2" s="2" t="s">
        <v>81</v>
      </c>
    </row>
    <row r="3" spans="1:5">
      <c r="A3" s="3" t="s">
        <v>353</v>
      </c>
    </row>
    <row r="4" spans="1:5">
      <c r="A4" s="4" t="s">
        <v>90</v>
      </c>
      <c r="B4" s="7" t="n">
        <v>200959</v>
      </c>
      <c r="C4" s="7" t="n">
        <v>191665</v>
      </c>
      <c r="D4" s="7" t="n">
        <v>394125</v>
      </c>
      <c r="E4" s="7" t="n">
        <v>3833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182</v>
      </c>
    </row>
    <row r="3" spans="1:3">
      <c r="A3" s="4" t="s">
        <v>355</v>
      </c>
      <c r="B3" s="7" t="n">
        <v>3236966</v>
      </c>
      <c r="C3" s="7" t="n">
        <v>3860540</v>
      </c>
    </row>
    <row r="4" spans="1:3">
      <c r="A4" s="4" t="s">
        <v>356</v>
      </c>
      <c r="B4" s="5" t="n">
        <v>-857148</v>
      </c>
      <c r="C4" s="5" t="n">
        <v>-857148</v>
      </c>
    </row>
    <row r="5" spans="1:3">
      <c r="A5" s="4" t="s">
        <v>357</v>
      </c>
      <c r="B5" s="7" t="n">
        <v>2379818</v>
      </c>
      <c r="C5" s="7" t="n">
        <v>3003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8180140</v>
      </c>
      <c r="C4" s="7" t="n">
        <v>15482185</v>
      </c>
      <c r="D4" s="7" t="n">
        <v>35528158</v>
      </c>
      <c r="E4" s="7" t="n">
        <v>31535356</v>
      </c>
    </row>
    <row r="5" spans="1:5">
      <c r="A5" s="4" t="s">
        <v>84</v>
      </c>
      <c r="B5" s="5" t="n">
        <v>2175284</v>
      </c>
      <c r="C5" s="5" t="n">
        <v>2358838</v>
      </c>
      <c r="D5" s="5" t="n">
        <v>4100384</v>
      </c>
      <c r="E5" s="5" t="n">
        <v>4161164</v>
      </c>
    </row>
    <row r="6" spans="1:5">
      <c r="A6" s="4" t="s">
        <v>85</v>
      </c>
      <c r="B6" s="5" t="n">
        <v>20355424</v>
      </c>
      <c r="C6" s="5" t="n">
        <v>17841023</v>
      </c>
      <c r="D6" s="5" t="n">
        <v>39628542</v>
      </c>
      <c r="E6" s="5" t="n">
        <v>35696520</v>
      </c>
    </row>
    <row r="7" spans="1:5">
      <c r="A7" s="3" t="s">
        <v>86</v>
      </c>
    </row>
    <row r="8" spans="1:5">
      <c r="A8" s="4" t="s">
        <v>87</v>
      </c>
      <c r="B8" s="5" t="n">
        <v>14653410</v>
      </c>
      <c r="C8" s="5" t="n">
        <v>12415154</v>
      </c>
      <c r="D8" s="5" t="n">
        <v>28610090</v>
      </c>
      <c r="E8" s="5" t="n">
        <v>25354257</v>
      </c>
    </row>
    <row r="9" spans="1:5">
      <c r="A9" s="4" t="s">
        <v>88</v>
      </c>
      <c r="B9" s="5" t="n">
        <v>859925</v>
      </c>
      <c r="C9" s="5" t="n">
        <v>1086218</v>
      </c>
      <c r="D9" s="5" t="n">
        <v>1587720</v>
      </c>
      <c r="E9" s="5" t="n">
        <v>1899145</v>
      </c>
    </row>
    <row r="10" spans="1:5">
      <c r="A10" s="4" t="s">
        <v>89</v>
      </c>
      <c r="B10" s="5" t="n">
        <v>4781495</v>
      </c>
      <c r="C10" s="5" t="n">
        <v>3552083</v>
      </c>
      <c r="D10" s="5" t="n">
        <v>8879540</v>
      </c>
      <c r="E10" s="5" t="n">
        <v>7154145</v>
      </c>
    </row>
    <row r="11" spans="1:5">
      <c r="A11" s="4" t="s">
        <v>90</v>
      </c>
      <c r="B11" s="5" t="n">
        <v>200959</v>
      </c>
      <c r="C11" s="5" t="n">
        <v>191665</v>
      </c>
      <c r="D11" s="5" t="n">
        <v>394125</v>
      </c>
      <c r="E11" s="5" t="n">
        <v>383331</v>
      </c>
    </row>
    <row r="12" spans="1:5">
      <c r="A12" s="4" t="s">
        <v>91</v>
      </c>
      <c r="B12" s="5" t="n">
        <v>20495789</v>
      </c>
      <c r="C12" s="5" t="n">
        <v>17245120</v>
      </c>
      <c r="D12" s="5" t="n">
        <v>39471475</v>
      </c>
      <c r="E12" s="5" t="n">
        <v>34790878</v>
      </c>
    </row>
    <row r="13" spans="1:5">
      <c r="A13" s="4" t="s">
        <v>92</v>
      </c>
      <c r="B13" s="5" t="n">
        <v>-140365</v>
      </c>
      <c r="C13" s="5" t="n">
        <v>595903</v>
      </c>
      <c r="D13" s="5" t="n">
        <v>157067</v>
      </c>
      <c r="E13" s="5" t="n">
        <v>905642</v>
      </c>
    </row>
    <row r="14" spans="1:5">
      <c r="A14" s="3" t="s">
        <v>93</v>
      </c>
    </row>
    <row r="15" spans="1:5">
      <c r="A15" s="4" t="s">
        <v>94</v>
      </c>
      <c r="B15" s="5" t="n">
        <v>-116893</v>
      </c>
      <c r="C15" s="5" t="n">
        <v>-192222</v>
      </c>
      <c r="D15" s="5" t="n">
        <v>-233828</v>
      </c>
      <c r="E15" s="5" t="n">
        <v>-382527</v>
      </c>
    </row>
    <row r="16" spans="1:5">
      <c r="A16" s="4" t="s">
        <v>95</v>
      </c>
      <c r="B16" s="5" t="n">
        <v>-257258</v>
      </c>
      <c r="C16" s="5" t="n">
        <v>403681</v>
      </c>
      <c r="D16" s="5" t="n">
        <v>-76761</v>
      </c>
      <c r="E16" s="5" t="n">
        <v>523115</v>
      </c>
    </row>
    <row r="17" spans="1:5">
      <c r="A17" s="4" t="s">
        <v>96</v>
      </c>
      <c r="B17" s="5" t="n">
        <v>40921</v>
      </c>
      <c r="C17" s="5" t="n">
        <v>-137911</v>
      </c>
      <c r="D17" s="5" t="n">
        <v>40118</v>
      </c>
      <c r="E17" s="5" t="n">
        <v>-179663</v>
      </c>
    </row>
    <row r="18" spans="1:5">
      <c r="A18" s="4" t="s">
        <v>97</v>
      </c>
      <c r="B18" s="5" t="n">
        <v>-216337</v>
      </c>
      <c r="C18" s="5" t="n">
        <v>265770</v>
      </c>
      <c r="D18" s="5" t="n">
        <v>-36643</v>
      </c>
      <c r="E18" s="5" t="n">
        <v>343452</v>
      </c>
    </row>
    <row r="19" spans="1:5">
      <c r="A19" s="4" t="s">
        <v>98</v>
      </c>
      <c r="C19" s="5" t="n">
        <v>-25563</v>
      </c>
      <c r="E19" s="5" t="n">
        <v>-37547</v>
      </c>
    </row>
    <row r="20" spans="1:5">
      <c r="A20" s="4" t="s">
        <v>99</v>
      </c>
      <c r="B20" s="5" t="n">
        <v>-216337</v>
      </c>
      <c r="C20" s="5" t="n">
        <v>240207</v>
      </c>
      <c r="D20" s="5" t="n">
        <v>-36643</v>
      </c>
      <c r="E20" s="5" t="n">
        <v>305905</v>
      </c>
    </row>
    <row r="21" spans="1:5">
      <c r="A21" s="4" t="s">
        <v>100</v>
      </c>
      <c r="B21" s="5" t="n">
        <v>-91317</v>
      </c>
      <c r="C21" s="5" t="n">
        <v>-126344</v>
      </c>
      <c r="D21" s="5" t="n">
        <v>-197034</v>
      </c>
      <c r="E21" s="5" t="n">
        <v>-255412</v>
      </c>
    </row>
    <row r="22" spans="1:5">
      <c r="A22" s="4" t="s">
        <v>101</v>
      </c>
      <c r="D22" s="5" t="n">
        <v>1311712</v>
      </c>
    </row>
    <row r="23" spans="1:5">
      <c r="A23" s="4" t="s">
        <v>102</v>
      </c>
      <c r="B23" s="7" t="n">
        <v>-307654</v>
      </c>
      <c r="C23" s="7" t="n">
        <v>113863</v>
      </c>
      <c r="D23" s="7" t="n">
        <v>1078035</v>
      </c>
      <c r="E23" s="7" t="n">
        <v>50493</v>
      </c>
    </row>
    <row r="24" spans="1:5">
      <c r="A24" s="3" t="s">
        <v>103</v>
      </c>
    </row>
    <row r="25" spans="1:5">
      <c r="A25" s="4" t="s">
        <v>104</v>
      </c>
      <c r="B25" s="9" t="n">
        <v>-0.38</v>
      </c>
      <c r="C25" s="9" t="n">
        <v>0.46</v>
      </c>
      <c r="D25" s="9" t="n">
        <v>-0.06</v>
      </c>
      <c r="E25" s="9" t="n">
        <v>0.6</v>
      </c>
    </row>
    <row r="26" spans="1:5">
      <c r="A26" s="4" t="s">
        <v>105</v>
      </c>
      <c r="B26" s="10" t="n">
        <v>-0.38</v>
      </c>
      <c r="C26" s="10" t="n">
        <v>0.39</v>
      </c>
      <c r="D26" s="10" t="n">
        <v>-0.06</v>
      </c>
      <c r="E26" s="10" t="n">
        <v>0.49</v>
      </c>
    </row>
    <row r="27" spans="1:5">
      <c r="A27" s="3" t="s">
        <v>106</v>
      </c>
    </row>
    <row r="28" spans="1:5">
      <c r="A28" s="4" t="s">
        <v>104</v>
      </c>
      <c r="C28" s="10" t="n">
        <v>-0.04</v>
      </c>
      <c r="E28" s="10" t="n">
        <v>-0.07000000000000001</v>
      </c>
    </row>
    <row r="29" spans="1:5">
      <c r="A29" s="4" t="s">
        <v>105</v>
      </c>
      <c r="C29" s="10" t="n">
        <v>-0.04</v>
      </c>
      <c r="E29" s="10" t="n">
        <v>-0.05</v>
      </c>
    </row>
    <row r="30" spans="1:5">
      <c r="A30" s="3" t="s">
        <v>107</v>
      </c>
    </row>
    <row r="31" spans="1:5">
      <c r="A31" s="4" t="s">
        <v>104</v>
      </c>
      <c r="B31" s="10" t="n">
        <v>-0.54</v>
      </c>
      <c r="C31" s="10" t="n">
        <v>0.2</v>
      </c>
      <c r="D31" s="10" t="n">
        <v>1.91</v>
      </c>
      <c r="E31" s="10" t="n">
        <v>0.09</v>
      </c>
    </row>
    <row r="32" spans="1:5">
      <c r="A32" s="4" t="s">
        <v>105</v>
      </c>
      <c r="B32" s="9" t="n">
        <v>-0.54</v>
      </c>
      <c r="C32" s="9" t="n">
        <v>0.17</v>
      </c>
      <c r="D32" s="9" t="n">
        <v>1.91</v>
      </c>
      <c r="E32" s="9" t="n">
        <v>0.07000000000000001</v>
      </c>
    </row>
    <row r="33" spans="1:5">
      <c r="A33" s="3" t="s">
        <v>108</v>
      </c>
    </row>
    <row r="34" spans="1:5">
      <c r="A34" s="4" t="s">
        <v>109</v>
      </c>
      <c r="B34" s="5" t="n">
        <v>568974</v>
      </c>
      <c r="C34" s="5" t="n">
        <v>573951</v>
      </c>
      <c r="D34" s="5" t="n">
        <v>565629</v>
      </c>
      <c r="E34" s="5" t="n">
        <v>573951</v>
      </c>
    </row>
    <row r="35" spans="1:5">
      <c r="A35" s="4" t="s">
        <v>110</v>
      </c>
      <c r="B35" s="5" t="n">
        <v>568974</v>
      </c>
      <c r="C35" s="5" t="n">
        <v>679377</v>
      </c>
      <c r="D35" s="5" t="n">
        <v>565629</v>
      </c>
      <c r="E35" s="5" t="n">
        <v>696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8</v>
      </c>
      <c r="B1" s="2" t="s">
        <v>359</v>
      </c>
      <c r="C1" s="2" t="s">
        <v>360</v>
      </c>
      <c r="D1" s="2" t="s">
        <v>2</v>
      </c>
      <c r="E1" s="2" t="s">
        <v>27</v>
      </c>
      <c r="F1" s="2" t="s">
        <v>361</v>
      </c>
    </row>
    <row r="2" spans="1:6">
      <c r="A2" s="4" t="s">
        <v>362</v>
      </c>
    </row>
    <row r="3" spans="1:6">
      <c r="A3" s="3" t="s">
        <v>363</v>
      </c>
    </row>
    <row r="4" spans="1:6">
      <c r="A4" s="4" t="s">
        <v>364</v>
      </c>
      <c r="E4" s="7" t="n">
        <v>7643380</v>
      </c>
    </row>
    <row r="5" spans="1:6">
      <c r="A5" s="4" t="s">
        <v>365</v>
      </c>
      <c r="E5" s="4" t="s">
        <v>366</v>
      </c>
    </row>
    <row r="6" spans="1:6">
      <c r="A6" s="4" t="s">
        <v>367</v>
      </c>
      <c r="E6" s="7" t="n">
        <v>6138537</v>
      </c>
    </row>
    <row r="7" spans="1:6">
      <c r="A7" s="4" t="s">
        <v>368</v>
      </c>
      <c r="E7" s="4" t="s">
        <v>369</v>
      </c>
    </row>
    <row r="8" spans="1:6">
      <c r="A8" s="4" t="s">
        <v>370</v>
      </c>
      <c r="E8" s="4" t="s">
        <v>371</v>
      </c>
    </row>
    <row r="9" spans="1:6">
      <c r="A9" s="4" t="s">
        <v>372</v>
      </c>
    </row>
    <row r="10" spans="1:6">
      <c r="A10" s="3" t="s">
        <v>363</v>
      </c>
    </row>
    <row r="11" spans="1:6">
      <c r="A11" s="4" t="s">
        <v>364</v>
      </c>
      <c r="E11" s="7" t="n">
        <v>10000000</v>
      </c>
    </row>
    <row r="12" spans="1:6">
      <c r="A12" s="4" t="s">
        <v>365</v>
      </c>
      <c r="E12" s="4" t="s">
        <v>373</v>
      </c>
    </row>
    <row r="13" spans="1:6">
      <c r="A13" s="4" t="s">
        <v>374</v>
      </c>
      <c r="E13" s="4" t="s">
        <v>375</v>
      </c>
    </row>
    <row r="14" spans="1:6">
      <c r="A14" s="4" t="s">
        <v>376</v>
      </c>
    </row>
    <row r="15" spans="1:6">
      <c r="A15" s="3" t="s">
        <v>363</v>
      </c>
    </row>
    <row r="16" spans="1:6">
      <c r="A16" s="4" t="s">
        <v>364</v>
      </c>
      <c r="B16" s="7" t="n">
        <v>10000000</v>
      </c>
      <c r="D16" s="7" t="n">
        <v>9057588</v>
      </c>
      <c r="F16" s="7" t="n">
        <v>11000000</v>
      </c>
    </row>
    <row r="17" spans="1:6">
      <c r="A17" s="4" t="s">
        <v>365</v>
      </c>
      <c r="B17" s="4" t="s">
        <v>373</v>
      </c>
      <c r="D17" s="4" t="s">
        <v>377</v>
      </c>
      <c r="F17" s="4" t="s">
        <v>373</v>
      </c>
    </row>
    <row r="18" spans="1:6">
      <c r="A18" s="4" t="s">
        <v>367</v>
      </c>
      <c r="D18" s="7" t="n">
        <v>6642524</v>
      </c>
    </row>
    <row r="19" spans="1:6">
      <c r="A19" s="4" t="s">
        <v>378</v>
      </c>
      <c r="D19" s="4" t="s">
        <v>379</v>
      </c>
    </row>
    <row r="20" spans="1:6">
      <c r="A20" s="4" t="s">
        <v>380</v>
      </c>
      <c r="F20" s="7" t="n">
        <v>2000000</v>
      </c>
    </row>
    <row r="21" spans="1:6">
      <c r="A21" s="4" t="s">
        <v>381</v>
      </c>
    </row>
    <row r="22" spans="1:6">
      <c r="A22" s="3" t="s">
        <v>363</v>
      </c>
    </row>
    <row r="23" spans="1:6">
      <c r="A23" s="4" t="s">
        <v>374</v>
      </c>
      <c r="B23" s="4" t="s">
        <v>382</v>
      </c>
    </row>
    <row r="24" spans="1:6">
      <c r="A24" s="4" t="s">
        <v>383</v>
      </c>
    </row>
    <row r="25" spans="1:6">
      <c r="A25" s="3" t="s">
        <v>363</v>
      </c>
    </row>
    <row r="26" spans="1:6">
      <c r="A26" s="4" t="s">
        <v>374</v>
      </c>
      <c r="B26" s="4" t="s">
        <v>384</v>
      </c>
    </row>
    <row r="27" spans="1:6">
      <c r="A27" s="4" t="s">
        <v>385</v>
      </c>
      <c r="B27" s="4" t="s">
        <v>386</v>
      </c>
    </row>
    <row r="28" spans="1:6">
      <c r="A28" s="4" t="s">
        <v>387</v>
      </c>
    </row>
    <row r="29" spans="1:6">
      <c r="A29" s="3" t="s">
        <v>363</v>
      </c>
    </row>
    <row r="30" spans="1:6">
      <c r="A30" s="4" t="s">
        <v>364</v>
      </c>
      <c r="C30" s="7" t="n">
        <v>6000000</v>
      </c>
    </row>
    <row r="31" spans="1:6">
      <c r="A31" s="4" t="s">
        <v>388</v>
      </c>
      <c r="D31" s="7" t="n">
        <v>3236966</v>
      </c>
      <c r="E31" s="7" t="n">
        <v>3860540</v>
      </c>
    </row>
    <row r="32" spans="1:6">
      <c r="A32" s="4" t="s">
        <v>378</v>
      </c>
      <c r="D32" s="4" t="s">
        <v>389</v>
      </c>
      <c r="E32" s="4" t="s">
        <v>390</v>
      </c>
    </row>
    <row r="33" spans="1:6">
      <c r="A33" s="4" t="s">
        <v>391</v>
      </c>
      <c r="D33" s="7" t="n">
        <v>71429</v>
      </c>
    </row>
    <row r="34" spans="1:6">
      <c r="A34" s="4" t="s">
        <v>392</v>
      </c>
    </row>
    <row r="35" spans="1:6">
      <c r="A35" s="3" t="s">
        <v>363</v>
      </c>
    </row>
    <row r="36" spans="1:6">
      <c r="A36" s="4" t="s">
        <v>374</v>
      </c>
      <c r="C36" s="4" t="s">
        <v>393</v>
      </c>
    </row>
    <row r="37" spans="1:6">
      <c r="A37" s="4" t="s">
        <v>394</v>
      </c>
    </row>
    <row r="38" spans="1:6">
      <c r="A38" s="3" t="s">
        <v>363</v>
      </c>
    </row>
    <row r="39" spans="1:6">
      <c r="A39" s="4" t="s">
        <v>374</v>
      </c>
      <c r="C39" s="4" t="s">
        <v>395</v>
      </c>
    </row>
    <row r="40" spans="1:6">
      <c r="A40" s="4" t="s">
        <v>396</v>
      </c>
    </row>
    <row r="41" spans="1:6">
      <c r="A41" s="3" t="s">
        <v>363</v>
      </c>
    </row>
    <row r="42" spans="1:6">
      <c r="A42" s="4" t="s">
        <v>364</v>
      </c>
      <c r="C42" s="7" t="n">
        <v>1500000</v>
      </c>
    </row>
    <row r="43" spans="1:6">
      <c r="A43" s="4" t="s">
        <v>397</v>
      </c>
    </row>
    <row r="44" spans="1:6">
      <c r="A44" s="3" t="s">
        <v>363</v>
      </c>
    </row>
    <row r="45" spans="1:6">
      <c r="A45" s="4" t="s">
        <v>374</v>
      </c>
      <c r="C45" s="4" t="s">
        <v>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7</v>
      </c>
    </row>
    <row r="2" spans="1:3">
      <c r="A2" s="3" t="s">
        <v>186</v>
      </c>
    </row>
    <row r="3" spans="1:3">
      <c r="A3" s="4" t="s">
        <v>400</v>
      </c>
      <c r="B3" s="4" t="s">
        <v>44</v>
      </c>
      <c r="C3" s="7" t="n">
        <v>500000</v>
      </c>
    </row>
    <row r="4" spans="1:3">
      <c r="A4" s="4" t="s">
        <v>356</v>
      </c>
      <c r="B4" s="4" t="s">
        <v>44</v>
      </c>
      <c r="C4" s="7" t="n">
        <v>-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01</v>
      </c>
      <c r="B1" s="2" t="s">
        <v>1</v>
      </c>
    </row>
    <row r="2" spans="1:2">
      <c r="B2" s="2" t="s">
        <v>276</v>
      </c>
    </row>
    <row r="3" spans="1:2">
      <c r="A3" s="3" t="s">
        <v>402</v>
      </c>
    </row>
    <row r="4" spans="1:2">
      <c r="A4" s="4" t="s">
        <v>403</v>
      </c>
      <c r="B4" s="7"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404</v>
      </c>
      <c r="B1" s="2" t="s">
        <v>80</v>
      </c>
      <c r="C1" s="2" t="s">
        <v>1</v>
      </c>
    </row>
    <row r="2" spans="1:3">
      <c r="B2" s="2" t="s">
        <v>81</v>
      </c>
      <c r="C2" s="2" t="s">
        <v>81</v>
      </c>
    </row>
    <row r="3" spans="1:3">
      <c r="A3" s="3" t="s">
        <v>130</v>
      </c>
    </row>
    <row r="4" spans="1:3">
      <c r="A4" s="4" t="s">
        <v>405</v>
      </c>
      <c r="C4" s="7" t="n">
        <v>37547</v>
      </c>
    </row>
    <row r="5" spans="1:3">
      <c r="A5" s="4" t="s">
        <v>143</v>
      </c>
      <c r="C5" s="5" t="n">
        <v>-37547</v>
      </c>
    </row>
    <row r="6" spans="1:3">
      <c r="A6" s="4" t="s">
        <v>406</v>
      </c>
    </row>
    <row r="7" spans="1:3">
      <c r="A7" s="3" t="s">
        <v>130</v>
      </c>
    </row>
    <row r="8" spans="1:3">
      <c r="A8" s="4" t="s">
        <v>405</v>
      </c>
      <c r="B8" s="7" t="n">
        <v>-25563</v>
      </c>
      <c r="C8" s="5" t="n">
        <v>-37547</v>
      </c>
    </row>
    <row r="9" spans="1:3">
      <c r="A9" s="4" t="s">
        <v>143</v>
      </c>
      <c r="B9" s="7" t="n">
        <v>-25563</v>
      </c>
      <c r="C9" s="7" t="n">
        <v>-375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407</v>
      </c>
      <c r="B1" s="2" t="s">
        <v>80</v>
      </c>
      <c r="D1" s="2" t="s">
        <v>1</v>
      </c>
      <c r="F1" s="2" t="s">
        <v>408</v>
      </c>
    </row>
    <row r="2" spans="1:6">
      <c r="B2" s="2" t="s">
        <v>2</v>
      </c>
      <c r="C2" s="2" t="s">
        <v>81</v>
      </c>
      <c r="D2" s="2" t="s">
        <v>2</v>
      </c>
      <c r="E2" s="2" t="s">
        <v>81</v>
      </c>
      <c r="F2" s="2" t="s">
        <v>27</v>
      </c>
    </row>
    <row r="3" spans="1:6">
      <c r="A3" s="4" t="s">
        <v>409</v>
      </c>
      <c r="B3" s="7" t="n">
        <v>-4781495</v>
      </c>
      <c r="C3" s="7" t="n">
        <v>-3552083</v>
      </c>
      <c r="D3" s="7" t="n">
        <v>-8879540</v>
      </c>
      <c r="E3" s="7" t="n">
        <v>-7154145</v>
      </c>
    </row>
    <row r="4" spans="1:6">
      <c r="A4" s="4" t="s">
        <v>406</v>
      </c>
    </row>
    <row r="5" spans="1:6">
      <c r="A5" s="4" t="s">
        <v>409</v>
      </c>
      <c r="D5" s="7" t="n">
        <v>0</v>
      </c>
      <c r="E5" s="7" t="n">
        <v>-37547</v>
      </c>
    </row>
    <row r="6" spans="1:6">
      <c r="A6" s="4" t="s">
        <v>46</v>
      </c>
      <c r="F6" s="7" t="n">
        <v>743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0</v>
      </c>
      <c r="B1" s="2" t="s">
        <v>81</v>
      </c>
      <c r="C1" s="2" t="s">
        <v>2</v>
      </c>
      <c r="D1" s="2" t="s">
        <v>81</v>
      </c>
      <c r="E1" s="2" t="s">
        <v>2</v>
      </c>
      <c r="F1" s="2" t="s">
        <v>81</v>
      </c>
      <c r="G1" s="2" t="s">
        <v>411</v>
      </c>
      <c r="H1" s="2" t="s">
        <v>27</v>
      </c>
      <c r="I1" s="2" t="s">
        <v>412</v>
      </c>
    </row>
    <row r="2" spans="1:9">
      <c r="A2" s="4" t="s">
        <v>413</v>
      </c>
      <c r="C2" s="5" t="n">
        <v>4500000</v>
      </c>
      <c r="E2" s="5" t="n">
        <v>4500000</v>
      </c>
      <c r="G2" s="5" t="n">
        <v>4500000</v>
      </c>
      <c r="H2" s="5" t="n">
        <v>4500000</v>
      </c>
    </row>
    <row r="3" spans="1:9">
      <c r="A3" s="4" t="s">
        <v>71</v>
      </c>
      <c r="C3" s="8" t="n">
        <v>0.001</v>
      </c>
      <c r="E3" s="8" t="n">
        <v>0.001</v>
      </c>
      <c r="G3" s="8" t="n">
        <v>0.001</v>
      </c>
      <c r="H3" s="8" t="n">
        <v>0.001</v>
      </c>
    </row>
    <row r="4" spans="1:9">
      <c r="A4" s="4" t="s">
        <v>69</v>
      </c>
      <c r="C4" s="8" t="n">
        <v>0.001</v>
      </c>
      <c r="E4" s="8" t="n">
        <v>0.001</v>
      </c>
      <c r="G4" s="11" t="n">
        <v>0.001</v>
      </c>
      <c r="H4" s="8" t="n">
        <v>0.001</v>
      </c>
    </row>
    <row r="5" spans="1:9">
      <c r="A5" s="4" t="s">
        <v>414</v>
      </c>
      <c r="C5" s="7" t="n">
        <v>91317</v>
      </c>
      <c r="D5" s="7" t="n">
        <v>126344</v>
      </c>
      <c r="E5" s="7" t="n">
        <v>197034</v>
      </c>
      <c r="F5" s="7" t="n">
        <v>255412</v>
      </c>
    </row>
    <row r="6" spans="1:9">
      <c r="A6" s="4" t="s">
        <v>115</v>
      </c>
    </row>
    <row r="7" spans="1:9">
      <c r="A7" s="4" t="s">
        <v>415</v>
      </c>
      <c r="B7" s="7" t="n">
        <v>2400</v>
      </c>
    </row>
    <row r="8" spans="1:9">
      <c r="A8" s="4" t="s">
        <v>416</v>
      </c>
      <c r="B8" s="5" t="n">
        <v>20000</v>
      </c>
    </row>
    <row r="9" spans="1:9">
      <c r="A9" s="4" t="s">
        <v>67</v>
      </c>
    </row>
    <row r="10" spans="1:9">
      <c r="A10" s="4" t="s">
        <v>69</v>
      </c>
      <c r="C10" s="8" t="n">
        <v>0.001</v>
      </c>
      <c r="E10" s="8" t="n">
        <v>0.001</v>
      </c>
      <c r="G10" s="11" t="n">
        <v>0.001</v>
      </c>
    </row>
    <row r="11" spans="1:9">
      <c r="A11" s="4" t="s">
        <v>417</v>
      </c>
      <c r="E11" s="4" t="s">
        <v>375</v>
      </c>
      <c r="F11" s="4" t="s">
        <v>418</v>
      </c>
    </row>
    <row r="12" spans="1:9">
      <c r="A12" s="4" t="s">
        <v>419</v>
      </c>
      <c r="E12" s="4" t="s">
        <v>420</v>
      </c>
    </row>
    <row r="13" spans="1:9">
      <c r="A13" s="4" t="s">
        <v>421</v>
      </c>
      <c r="C13" s="7" t="n">
        <v>9913738</v>
      </c>
      <c r="E13" s="7" t="n">
        <v>9913738</v>
      </c>
      <c r="H13" s="7" t="n">
        <v>8224204</v>
      </c>
    </row>
    <row r="14" spans="1:9">
      <c r="A14" s="4" t="s">
        <v>422</v>
      </c>
      <c r="E14" s="5" t="n">
        <v>7705120</v>
      </c>
    </row>
    <row r="15" spans="1:9">
      <c r="A15" s="4" t="s">
        <v>423</v>
      </c>
      <c r="E15" s="5" t="n">
        <v>6172898</v>
      </c>
    </row>
    <row r="16" spans="1:9">
      <c r="A16" s="4" t="s">
        <v>424</v>
      </c>
      <c r="E16" s="5" t="n">
        <v>1311712</v>
      </c>
    </row>
    <row r="17" spans="1:9">
      <c r="A17" s="4" t="s">
        <v>425</v>
      </c>
      <c r="G17" s="5" t="n">
        <v>10</v>
      </c>
    </row>
    <row r="18" spans="1:9">
      <c r="A18" s="4" t="s">
        <v>426</v>
      </c>
      <c r="E18" s="7" t="n">
        <v>1500000</v>
      </c>
    </row>
    <row r="19" spans="1:9">
      <c r="A19" s="4" t="s">
        <v>427</v>
      </c>
      <c r="E19" s="5" t="n">
        <v>3000</v>
      </c>
    </row>
    <row r="20" spans="1:9">
      <c r="A20" s="4" t="s">
        <v>428</v>
      </c>
      <c r="C20" s="7" t="n">
        <v>500</v>
      </c>
      <c r="E20" s="7" t="n">
        <v>500</v>
      </c>
    </row>
    <row r="21" spans="1:9">
      <c r="A21" s="4" t="s">
        <v>429</v>
      </c>
    </row>
    <row r="22" spans="1:9">
      <c r="A22" s="4" t="s">
        <v>419</v>
      </c>
      <c r="E22" s="4" t="s">
        <v>430</v>
      </c>
    </row>
    <row r="23" spans="1:9">
      <c r="A23" s="4" t="s">
        <v>64</v>
      </c>
    </row>
    <row r="24" spans="1:9">
      <c r="A24" s="4" t="s">
        <v>69</v>
      </c>
      <c r="C24" s="11" t="n">
        <v>0.001</v>
      </c>
      <c r="E24" s="8" t="n">
        <v>0.001</v>
      </c>
      <c r="G24" s="11" t="n">
        <v>0.001</v>
      </c>
      <c r="H24" s="8" t="n">
        <v>0.001</v>
      </c>
    </row>
    <row r="25" spans="1:9">
      <c r="A25" s="4" t="s">
        <v>414</v>
      </c>
      <c r="E25" s="7" t="n">
        <v>15000</v>
      </c>
    </row>
    <row r="26" spans="1:9">
      <c r="A26" s="4" t="s">
        <v>66</v>
      </c>
    </row>
    <row r="27" spans="1:9">
      <c r="A27" s="4" t="s">
        <v>69</v>
      </c>
      <c r="C27" s="8" t="n">
        <v>0.001</v>
      </c>
      <c r="E27" s="8" t="n">
        <v>0.001</v>
      </c>
      <c r="G27" s="8" t="n">
        <v>0.001</v>
      </c>
      <c r="H27" s="8" t="n">
        <v>0.001</v>
      </c>
    </row>
    <row r="28" spans="1:9">
      <c r="A28" s="4" t="s">
        <v>431</v>
      </c>
    </row>
    <row r="29" spans="1:9">
      <c r="A29" s="4" t="s">
        <v>432</v>
      </c>
      <c r="I29" s="5" t="n">
        <v>250000</v>
      </c>
    </row>
    <row r="30" spans="1:9">
      <c r="A30" s="4" t="s">
        <v>433</v>
      </c>
      <c r="I30" s="7" t="n">
        <v>4</v>
      </c>
    </row>
    <row r="31" spans="1:9">
      <c r="A31" s="4" t="s">
        <v>434</v>
      </c>
    </row>
    <row r="32" spans="1:9">
      <c r="A32" s="4" t="s">
        <v>417</v>
      </c>
      <c r="E32" s="4" t="s">
        <v>435</v>
      </c>
    </row>
    <row r="33" spans="1:9">
      <c r="A33" s="4" t="s">
        <v>436</v>
      </c>
    </row>
    <row r="34" spans="1:9">
      <c r="A34" s="4" t="s">
        <v>417</v>
      </c>
      <c r="E34" s="4" t="s">
        <v>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438</v>
      </c>
      <c r="B1" s="2" t="s">
        <v>1</v>
      </c>
    </row>
    <row r="2" spans="1:2">
      <c r="B2" s="2" t="s">
        <v>439</v>
      </c>
    </row>
    <row r="3" spans="1:2">
      <c r="A3" s="4" t="s">
        <v>440</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9" t="n">
        <v>6.23</v>
      </c>
    </row>
    <row r="10" spans="1:2">
      <c r="A10" s="4" t="s">
        <v>452</v>
      </c>
      <c r="B10" s="9" t="n">
        <v>6.85</v>
      </c>
    </row>
    <row r="11" spans="1:2">
      <c r="A11" s="4" t="s">
        <v>453</v>
      </c>
      <c r="B11" s="4" t="s">
        <v>307</v>
      </c>
    </row>
    <row r="12" spans="1:2">
      <c r="A12" s="4" t="s">
        <v>454</v>
      </c>
      <c r="B12" s="4" t="s">
        <v>455</v>
      </c>
    </row>
    <row r="13" spans="1:2">
      <c r="A13" s="4" t="s">
        <v>456</v>
      </c>
    </row>
    <row r="14" spans="1:2">
      <c r="A14" s="4" t="s">
        <v>441</v>
      </c>
      <c r="B14" s="4" t="s">
        <v>457</v>
      </c>
    </row>
    <row r="15" spans="1:2">
      <c r="A15" s="4" t="s">
        <v>443</v>
      </c>
      <c r="B15" s="4" t="s">
        <v>458</v>
      </c>
    </row>
    <row r="16" spans="1:2">
      <c r="A16" s="4" t="s">
        <v>445</v>
      </c>
      <c r="B16" s="4" t="s">
        <v>459</v>
      </c>
    </row>
    <row r="17" spans="1:2">
      <c r="A17" s="4" t="s">
        <v>447</v>
      </c>
      <c r="B17" s="4" t="s">
        <v>460</v>
      </c>
    </row>
    <row r="18" spans="1:2">
      <c r="A18" s="4" t="s">
        <v>449</v>
      </c>
      <c r="B18" s="4" t="s">
        <v>450</v>
      </c>
    </row>
    <row r="19" spans="1:2">
      <c r="A19" s="4" t="s">
        <v>451</v>
      </c>
      <c r="B19" s="9" t="n">
        <v>9.4</v>
      </c>
    </row>
    <row r="20" spans="1:2">
      <c r="A20" s="4" t="s">
        <v>452</v>
      </c>
      <c r="B20" s="9" t="n">
        <v>9.83</v>
      </c>
    </row>
    <row r="21" spans="1:2">
      <c r="A21" s="4" t="s">
        <v>453</v>
      </c>
      <c r="B21" s="4" t="s">
        <v>461</v>
      </c>
    </row>
    <row r="22" spans="1:2">
      <c r="A22" s="4" t="s">
        <v>454</v>
      </c>
      <c r="B22"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68"/>
    <col customWidth="1" max="2" min="2" width="37"/>
  </cols>
  <sheetData>
    <row r="1" spans="1:2">
      <c r="A1" s="1" t="s">
        <v>463</v>
      </c>
      <c r="B1" s="2" t="s">
        <v>1</v>
      </c>
    </row>
    <row r="2" spans="1:2">
      <c r="B2" s="2" t="s">
        <v>464</v>
      </c>
    </row>
    <row r="3" spans="1:2">
      <c r="A3" s="4" t="s">
        <v>286</v>
      </c>
    </row>
    <row r="4" spans="1:2">
      <c r="A4" s="3" t="s">
        <v>465</v>
      </c>
    </row>
    <row r="5" spans="1:2">
      <c r="A5" s="4" t="s">
        <v>466</v>
      </c>
      <c r="B5" s="5" t="n">
        <v>25321</v>
      </c>
    </row>
    <row r="6" spans="1:2">
      <c r="A6" s="4" t="s">
        <v>467</v>
      </c>
      <c r="B6" s="5" t="n">
        <v>25321</v>
      </c>
    </row>
    <row r="7" spans="1:2">
      <c r="A7" s="4" t="s">
        <v>468</v>
      </c>
      <c r="B7" s="5" t="n">
        <v>12384</v>
      </c>
    </row>
    <row r="8" spans="1:2">
      <c r="A8" s="3" t="s">
        <v>469</v>
      </c>
    </row>
    <row r="9" spans="1:2">
      <c r="A9" s="4" t="s">
        <v>470</v>
      </c>
      <c r="B9" s="9" t="n">
        <v>7.97</v>
      </c>
    </row>
    <row r="10" spans="1:2">
      <c r="A10" s="4" t="s">
        <v>471</v>
      </c>
      <c r="B10" s="10" t="n">
        <v>12.07</v>
      </c>
    </row>
    <row r="11" spans="1:2">
      <c r="A11" s="4" t="s">
        <v>472</v>
      </c>
      <c r="B11" s="10" t="n">
        <v>7.97</v>
      </c>
    </row>
    <row r="12" spans="1:2">
      <c r="A12" s="4" t="s">
        <v>473</v>
      </c>
      <c r="B12" s="9" t="n">
        <v>6.48</v>
      </c>
    </row>
    <row r="13" spans="1:2">
      <c r="A13" s="3" t="s">
        <v>474</v>
      </c>
    </row>
    <row r="14" spans="1:2">
      <c r="A14" s="4" t="s">
        <v>470</v>
      </c>
      <c r="B14" s="4" t="s">
        <v>475</v>
      </c>
    </row>
    <row r="15" spans="1:2">
      <c r="A15" s="4" t="s">
        <v>472</v>
      </c>
      <c r="B15" s="4" t="s">
        <v>475</v>
      </c>
    </row>
    <row r="16" spans="1:2">
      <c r="A16" s="4" t="s">
        <v>476</v>
      </c>
      <c r="B16" s="4" t="s">
        <v>477</v>
      </c>
    </row>
    <row r="17" spans="1:2">
      <c r="A17" s="3" t="s">
        <v>478</v>
      </c>
    </row>
    <row r="18" spans="1:2">
      <c r="A18" s="4" t="s">
        <v>479</v>
      </c>
      <c r="B18" s="7" t="n">
        <v>46810</v>
      </c>
    </row>
    <row r="19" spans="1:2">
      <c r="A19" s="4" t="s">
        <v>480</v>
      </c>
      <c r="B19" s="7" t="n">
        <v>31210</v>
      </c>
    </row>
    <row r="20" spans="1:2">
      <c r="A20" s="4" t="s">
        <v>440</v>
      </c>
    </row>
    <row r="21" spans="1:2">
      <c r="A21" s="3" t="s">
        <v>465</v>
      </c>
    </row>
    <row r="22" spans="1:2">
      <c r="A22" s="4" t="s">
        <v>481</v>
      </c>
      <c r="B22" s="5" t="n">
        <v>119645</v>
      </c>
    </row>
    <row r="23" spans="1:2">
      <c r="A23" s="4" t="s">
        <v>466</v>
      </c>
      <c r="B23" s="5" t="n">
        <v>7153</v>
      </c>
    </row>
    <row r="24" spans="1:2">
      <c r="A24" s="4" t="s">
        <v>482</v>
      </c>
      <c r="B24" s="5" t="n">
        <v>-14000</v>
      </c>
    </row>
    <row r="25" spans="1:2">
      <c r="A25" s="4" t="s">
        <v>467</v>
      </c>
      <c r="B25" s="5" t="n">
        <v>112798</v>
      </c>
    </row>
    <row r="26" spans="1:2">
      <c r="A26" s="4" t="s">
        <v>468</v>
      </c>
      <c r="B26" s="5" t="n">
        <v>84693</v>
      </c>
    </row>
    <row r="27" spans="1:2">
      <c r="A27" s="3" t="s">
        <v>469</v>
      </c>
    </row>
    <row r="28" spans="1:2">
      <c r="A28" s="4" t="s">
        <v>483</v>
      </c>
      <c r="B28" s="9" t="n">
        <v>4.64</v>
      </c>
    </row>
    <row r="29" spans="1:2">
      <c r="A29" s="4" t="s">
        <v>470</v>
      </c>
      <c r="B29" s="10" t="n">
        <v>9.07</v>
      </c>
    </row>
    <row r="30" spans="1:2">
      <c r="A30" s="4" t="s">
        <v>471</v>
      </c>
      <c r="B30" s="10" t="n">
        <v>3.25</v>
      </c>
    </row>
    <row r="31" spans="1:2">
      <c r="A31" s="4" t="s">
        <v>472</v>
      </c>
      <c r="B31" s="10" t="n">
        <v>5.09</v>
      </c>
    </row>
    <row r="32" spans="1:2">
      <c r="A32" s="4" t="s">
        <v>473</v>
      </c>
      <c r="B32" s="9" t="n">
        <v>4.4</v>
      </c>
    </row>
    <row r="33" spans="1:2">
      <c r="A33" s="3" t="s">
        <v>474</v>
      </c>
    </row>
    <row r="34" spans="1:2">
      <c r="A34" s="4" t="s">
        <v>484</v>
      </c>
      <c r="B34" s="4" t="s">
        <v>485</v>
      </c>
    </row>
    <row r="35" spans="1:2">
      <c r="A35" s="4" t="s">
        <v>470</v>
      </c>
      <c r="B35" s="4" t="s">
        <v>486</v>
      </c>
    </row>
    <row r="36" spans="1:2">
      <c r="A36" s="4" t="s">
        <v>472</v>
      </c>
      <c r="B36" s="4" t="s">
        <v>487</v>
      </c>
    </row>
    <row r="37" spans="1:2">
      <c r="A37" s="4" t="s">
        <v>476</v>
      </c>
      <c r="B37" s="4" t="s">
        <v>488</v>
      </c>
    </row>
    <row r="38" spans="1:2">
      <c r="A38" s="3" t="s">
        <v>478</v>
      </c>
    </row>
    <row r="39" spans="1:2">
      <c r="A39" s="4" t="s">
        <v>489</v>
      </c>
      <c r="B39" s="7" t="n">
        <v>46828</v>
      </c>
    </row>
    <row r="40" spans="1:2">
      <c r="A40" s="4" t="s">
        <v>479</v>
      </c>
      <c r="B40" s="5" t="n">
        <v>44162</v>
      </c>
    </row>
    <row r="41" spans="1:2">
      <c r="A41" s="4" t="s">
        <v>480</v>
      </c>
      <c r="B41" s="7" t="n">
        <v>38965</v>
      </c>
    </row>
    <row r="42" spans="1:2">
      <c r="A42" s="4" t="s">
        <v>456</v>
      </c>
    </row>
    <row r="43" spans="1:2">
      <c r="A43" s="3" t="s">
        <v>465</v>
      </c>
    </row>
    <row r="44" spans="1:2">
      <c r="A44" s="4" t="s">
        <v>481</v>
      </c>
      <c r="B44" s="5" t="n">
        <v>51035</v>
      </c>
    </row>
    <row r="45" spans="1:2">
      <c r="A45" s="4" t="s">
        <v>467</v>
      </c>
      <c r="B45" s="5" t="n">
        <v>51053</v>
      </c>
    </row>
    <row r="46" spans="1:2">
      <c r="A46" s="4" t="s">
        <v>468</v>
      </c>
      <c r="B46" s="5" t="n">
        <v>2018</v>
      </c>
    </row>
    <row r="47" spans="1:2">
      <c r="A47" s="3" t="s">
        <v>469</v>
      </c>
    </row>
    <row r="48" spans="1:2">
      <c r="A48" s="4" t="s">
        <v>483</v>
      </c>
      <c r="B48" s="9" t="n">
        <v>7.58</v>
      </c>
    </row>
    <row r="49" spans="1:2">
      <c r="A49" s="4" t="s">
        <v>472</v>
      </c>
      <c r="B49" s="10" t="n">
        <v>7.58</v>
      </c>
    </row>
    <row r="50" spans="1:2">
      <c r="A50" s="4" t="s">
        <v>473</v>
      </c>
      <c r="B50" s="9" t="n">
        <v>4.13</v>
      </c>
    </row>
    <row r="51" spans="1:2">
      <c r="A51" s="3" t="s">
        <v>474</v>
      </c>
    </row>
    <row r="52" spans="1:2">
      <c r="A52" s="4" t="s">
        <v>484</v>
      </c>
      <c r="B52" s="4" t="s">
        <v>490</v>
      </c>
    </row>
    <row r="53" spans="1:2">
      <c r="A53" s="4" t="s">
        <v>472</v>
      </c>
      <c r="B53" s="4" t="s">
        <v>491</v>
      </c>
    </row>
    <row r="54" spans="1:2">
      <c r="A54" s="4" t="s">
        <v>476</v>
      </c>
      <c r="B54" s="4" t="s">
        <v>492</v>
      </c>
    </row>
    <row r="55" spans="1:2">
      <c r="A55" s="3" t="s">
        <v>478</v>
      </c>
    </row>
    <row r="56" spans="1:2">
      <c r="A56" s="4" t="s">
        <v>489</v>
      </c>
      <c r="B56" s="7" t="n">
        <v>49700</v>
      </c>
    </row>
    <row r="57" spans="1:2">
      <c r="A57" s="4" t="s">
        <v>479</v>
      </c>
      <c r="B57" s="5" t="n">
        <v>72680</v>
      </c>
    </row>
    <row r="58" spans="1:2">
      <c r="A58" s="4" t="s">
        <v>480</v>
      </c>
      <c r="B58" s="7" t="n">
        <v>98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30"/>
  </cols>
  <sheetData>
    <row r="1" spans="1:2">
      <c r="A1" s="1" t="s">
        <v>493</v>
      </c>
      <c r="B1" s="2" t="s">
        <v>1</v>
      </c>
    </row>
    <row r="2" spans="1:2">
      <c r="B2" s="2" t="s">
        <v>494</v>
      </c>
    </row>
    <row r="3" spans="1:2">
      <c r="A3" s="4" t="s">
        <v>495</v>
      </c>
    </row>
    <row r="4" spans="1:2">
      <c r="A4" s="3" t="s">
        <v>496</v>
      </c>
    </row>
    <row r="5" spans="1:2">
      <c r="A5" s="4" t="s">
        <v>481</v>
      </c>
      <c r="B5" s="5" t="n">
        <v>15000</v>
      </c>
    </row>
    <row r="6" spans="1:2">
      <c r="A6" s="4" t="s">
        <v>497</v>
      </c>
      <c r="B6" s="5" t="n">
        <v>-5000</v>
      </c>
    </row>
    <row r="7" spans="1:2">
      <c r="A7" s="4" t="s">
        <v>467</v>
      </c>
      <c r="B7" s="5" t="n">
        <v>10000</v>
      </c>
    </row>
    <row r="8" spans="1:2">
      <c r="A8" s="3" t="s">
        <v>498</v>
      </c>
    </row>
    <row r="9" spans="1:2">
      <c r="A9" s="4" t="s">
        <v>499</v>
      </c>
      <c r="B9" s="9" t="n">
        <v>8.01</v>
      </c>
    </row>
    <row r="10" spans="1:2">
      <c r="A10" s="4" t="s">
        <v>500</v>
      </c>
      <c r="B10" s="10" t="n">
        <v>8.01</v>
      </c>
    </row>
    <row r="11" spans="1:2">
      <c r="A11" s="4" t="s">
        <v>501</v>
      </c>
      <c r="B11" s="9" t="n">
        <v>8.01</v>
      </c>
    </row>
    <row r="12" spans="1:2">
      <c r="A12" s="4" t="s">
        <v>502</v>
      </c>
    </row>
    <row r="13" spans="1:2">
      <c r="A13" s="3" t="s">
        <v>496</v>
      </c>
    </row>
    <row r="14" spans="1:2">
      <c r="A14" s="4" t="s">
        <v>481</v>
      </c>
      <c r="B14" s="5" t="n">
        <v>45000</v>
      </c>
    </row>
    <row r="15" spans="1:2">
      <c r="A15" s="4" t="s">
        <v>497</v>
      </c>
      <c r="B15" s="5" t="n">
        <v>-3334</v>
      </c>
    </row>
    <row r="16" spans="1:2">
      <c r="A16" s="4" t="s">
        <v>467</v>
      </c>
      <c r="B16" s="5" t="n">
        <v>41666</v>
      </c>
    </row>
    <row r="17" spans="1:2">
      <c r="A17" s="3" t="s">
        <v>498</v>
      </c>
    </row>
    <row r="18" spans="1:2">
      <c r="A18" s="4" t="s">
        <v>499</v>
      </c>
      <c r="B18" s="9" t="n">
        <v>8.039999999999999</v>
      </c>
    </row>
    <row r="19" spans="1:2">
      <c r="A19" s="4" t="s">
        <v>500</v>
      </c>
      <c r="B19" s="10" t="n">
        <v>8.01</v>
      </c>
    </row>
    <row r="20" spans="1:2">
      <c r="A20" s="4" t="s">
        <v>501</v>
      </c>
      <c r="B20" s="9" t="n">
        <v>8.039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4"/>
    <col customWidth="1" max="5" min="5" width="14"/>
    <col customWidth="1" max="6" min="6" width="14"/>
    <col customWidth="1" max="7" min="7" width="13"/>
    <col customWidth="1" max="8" min="8" width="14"/>
  </cols>
  <sheetData>
    <row r="1" spans="1:8">
      <c r="A1" s="1" t="s">
        <v>503</v>
      </c>
      <c r="B1" s="2" t="s">
        <v>80</v>
      </c>
      <c r="D1" s="2" t="s">
        <v>1</v>
      </c>
    </row>
    <row r="2" spans="1:8">
      <c r="B2" s="2" t="s">
        <v>2</v>
      </c>
      <c r="C2" s="2" t="s">
        <v>81</v>
      </c>
      <c r="D2" s="2" t="s">
        <v>2</v>
      </c>
      <c r="E2" s="2" t="s">
        <v>81</v>
      </c>
      <c r="F2" s="2" t="s">
        <v>27</v>
      </c>
      <c r="G2" s="2" t="s">
        <v>504</v>
      </c>
      <c r="H2" s="2" t="s">
        <v>505</v>
      </c>
    </row>
    <row r="3" spans="1:8">
      <c r="A3" s="4" t="s">
        <v>506</v>
      </c>
      <c r="D3" s="7" t="n">
        <v>45500</v>
      </c>
    </row>
    <row r="4" spans="1:8">
      <c r="A4" s="4" t="s">
        <v>286</v>
      </c>
    </row>
    <row r="5" spans="1:8">
      <c r="A5" s="4" t="s">
        <v>507</v>
      </c>
      <c r="B5" s="5" t="n">
        <v>25321</v>
      </c>
      <c r="D5" s="5" t="n">
        <v>25321</v>
      </c>
    </row>
    <row r="6" spans="1:8">
      <c r="A6" s="4" t="s">
        <v>508</v>
      </c>
      <c r="D6" s="7" t="n">
        <v>120655</v>
      </c>
    </row>
    <row r="7" spans="1:8">
      <c r="A7" s="4" t="s">
        <v>509</v>
      </c>
      <c r="B7" s="7" t="n">
        <v>121000</v>
      </c>
      <c r="D7" s="7" t="n">
        <v>121000</v>
      </c>
    </row>
    <row r="8" spans="1:8">
      <c r="A8" s="4" t="s">
        <v>510</v>
      </c>
      <c r="D8" s="4" t="s">
        <v>511</v>
      </c>
    </row>
    <row r="9" spans="1:8">
      <c r="A9" s="4" t="s">
        <v>512</v>
      </c>
      <c r="D9" s="9" t="n">
        <v>12.07</v>
      </c>
    </row>
    <row r="10" spans="1:8">
      <c r="A10" s="4" t="s">
        <v>513</v>
      </c>
      <c r="D10" s="9" t="n">
        <v>7.97</v>
      </c>
    </row>
    <row r="11" spans="1:8">
      <c r="A11" s="4" t="s">
        <v>514</v>
      </c>
    </row>
    <row r="12" spans="1:8">
      <c r="A12" s="4" t="s">
        <v>508</v>
      </c>
      <c r="B12" s="7" t="n">
        <v>245227</v>
      </c>
      <c r="C12" s="7" t="n">
        <v>29336</v>
      </c>
      <c r="D12" s="7" t="n">
        <v>416468</v>
      </c>
      <c r="E12" s="7" t="n">
        <v>59923</v>
      </c>
    </row>
    <row r="13" spans="1:8">
      <c r="A13" s="4" t="s">
        <v>515</v>
      </c>
    </row>
    <row r="14" spans="1:8">
      <c r="A14" s="4" t="s">
        <v>516</v>
      </c>
      <c r="G14" s="5" t="n">
        <v>100000</v>
      </c>
    </row>
    <row r="15" spans="1:8">
      <c r="A15" s="4" t="s">
        <v>517</v>
      </c>
      <c r="B15" s="5" t="n">
        <v>15307</v>
      </c>
      <c r="D15" s="5" t="n">
        <v>15307</v>
      </c>
      <c r="F15" s="5" t="n">
        <v>33476</v>
      </c>
    </row>
    <row r="16" spans="1:8">
      <c r="A16" s="4" t="s">
        <v>518</v>
      </c>
    </row>
    <row r="17" spans="1:8">
      <c r="A17" s="4" t="s">
        <v>516</v>
      </c>
      <c r="H17" s="5" t="n">
        <v>100000</v>
      </c>
    </row>
    <row r="18" spans="1:8">
      <c r="A18" s="4" t="s">
        <v>502</v>
      </c>
    </row>
    <row r="19" spans="1:8">
      <c r="A19" s="4" t="s">
        <v>519</v>
      </c>
      <c r="B19" s="5" t="n">
        <v>41666</v>
      </c>
      <c r="D19" s="5" t="n">
        <v>41666</v>
      </c>
      <c r="F19" s="5" t="n">
        <v>45000</v>
      </c>
    </row>
    <row r="20" spans="1:8">
      <c r="A20" s="4" t="s">
        <v>510</v>
      </c>
      <c r="D20" s="4" t="s">
        <v>520</v>
      </c>
    </row>
    <row r="21" spans="1:8">
      <c r="A21" s="4" t="s">
        <v>521</v>
      </c>
      <c r="B21" s="7" t="n">
        <v>232000</v>
      </c>
      <c r="D21" s="7" t="n">
        <v>232000</v>
      </c>
    </row>
    <row r="22" spans="1:8">
      <c r="A22" s="4" t="s">
        <v>495</v>
      </c>
    </row>
    <row r="23" spans="1:8">
      <c r="A23" s="4" t="s">
        <v>519</v>
      </c>
      <c r="B23" s="5" t="n">
        <v>10000</v>
      </c>
      <c r="D23" s="5" t="n">
        <v>10000</v>
      </c>
      <c r="F23" s="5" t="n">
        <v>15000</v>
      </c>
    </row>
    <row r="24" spans="1:8">
      <c r="A24" s="4" t="s">
        <v>510</v>
      </c>
      <c r="D24" s="4" t="s">
        <v>522</v>
      </c>
    </row>
    <row r="25" spans="1:8">
      <c r="A25" s="4" t="s">
        <v>521</v>
      </c>
      <c r="B25" s="7" t="n">
        <v>40000</v>
      </c>
      <c r="D25" s="7" t="n">
        <v>40000</v>
      </c>
    </row>
    <row r="26" spans="1:8">
      <c r="A26" s="4" t="s">
        <v>523</v>
      </c>
    </row>
    <row r="27" spans="1:8">
      <c r="A27" s="4" t="s">
        <v>519</v>
      </c>
      <c r="B27" s="5" t="n">
        <v>84693</v>
      </c>
      <c r="D27" s="5" t="n">
        <v>84693</v>
      </c>
      <c r="F27" s="5" t="n">
        <v>66524</v>
      </c>
    </row>
    <row r="28" spans="1:8">
      <c r="A28" s="4" t="s">
        <v>440</v>
      </c>
    </row>
    <row r="29" spans="1:8">
      <c r="A29" s="4" t="s">
        <v>507</v>
      </c>
      <c r="B29" s="5" t="n">
        <v>112798</v>
      </c>
      <c r="D29" s="5" t="n">
        <v>112798</v>
      </c>
      <c r="F29" s="5" t="n">
        <v>119645</v>
      </c>
    </row>
    <row r="30" spans="1:8">
      <c r="A30" s="4" t="s">
        <v>509</v>
      </c>
      <c r="B30" s="7" t="n">
        <v>60000</v>
      </c>
      <c r="D30" s="7" t="n">
        <v>60000</v>
      </c>
    </row>
    <row r="31" spans="1:8">
      <c r="A31" s="4" t="s">
        <v>510</v>
      </c>
      <c r="D31" s="4" t="s">
        <v>524</v>
      </c>
    </row>
    <row r="32" spans="1:8">
      <c r="A32" s="4" t="s">
        <v>512</v>
      </c>
      <c r="D32" s="9" t="n">
        <v>3.25</v>
      </c>
    </row>
    <row r="33" spans="1:8">
      <c r="A33" s="4" t="s">
        <v>513</v>
      </c>
      <c r="D33" s="9" t="n">
        <v>9.07</v>
      </c>
    </row>
    <row r="34" spans="1:8">
      <c r="A34" s="4" t="s">
        <v>525</v>
      </c>
    </row>
    <row r="35" spans="1:8">
      <c r="A35" s="4" t="s">
        <v>507</v>
      </c>
      <c r="B35" s="5" t="n">
        <v>84693</v>
      </c>
      <c r="D35" s="5" t="n">
        <v>84693</v>
      </c>
      <c r="F35" s="5" t="n">
        <v>66524</v>
      </c>
    </row>
    <row r="36" spans="1:8">
      <c r="A36" s="4" t="s">
        <v>526</v>
      </c>
    </row>
    <row r="37" spans="1:8">
      <c r="A37" s="4" t="s">
        <v>507</v>
      </c>
      <c r="B37" s="5" t="n">
        <v>73121</v>
      </c>
      <c r="D37" s="5" t="n">
        <v>73121</v>
      </c>
      <c r="F37" s="5" t="n">
        <v>73121</v>
      </c>
    </row>
    <row r="38" spans="1:8">
      <c r="A38" s="4" t="s">
        <v>517</v>
      </c>
      <c r="B38" s="5" t="n">
        <v>12879</v>
      </c>
      <c r="D38" s="5" t="n">
        <v>12879</v>
      </c>
    </row>
    <row r="39" spans="1:8">
      <c r="A39" s="4" t="s">
        <v>527</v>
      </c>
    </row>
    <row r="40" spans="1:8">
      <c r="A40" s="4" t="s">
        <v>509</v>
      </c>
      <c r="B40" s="7" t="n">
        <v>247000</v>
      </c>
      <c r="D40" s="7" t="n">
        <v>247000</v>
      </c>
    </row>
    <row r="41" spans="1:8">
      <c r="A41" s="4" t="s">
        <v>510</v>
      </c>
      <c r="D41" s="4" t="s">
        <v>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24"/>
    <col customWidth="1" max="6" min="6" width="29"/>
    <col customWidth="1" max="7" min="7" width="13"/>
  </cols>
  <sheetData>
    <row r="1" spans="1:7">
      <c r="A1" s="1" t="s">
        <v>111</v>
      </c>
      <c r="B1" s="2" t="s">
        <v>112</v>
      </c>
      <c r="C1" s="2" t="s">
        <v>113</v>
      </c>
      <c r="D1" s="2" t="s">
        <v>114</v>
      </c>
      <c r="E1" s="2" t="s">
        <v>115</v>
      </c>
      <c r="F1" s="2" t="s">
        <v>116</v>
      </c>
      <c r="G1" s="2" t="s">
        <v>117</v>
      </c>
    </row>
    <row r="2" spans="1:7">
      <c r="A2" s="4" t="s">
        <v>118</v>
      </c>
      <c r="B2" s="7" t="n">
        <v>36</v>
      </c>
      <c r="C2" s="7" t="n">
        <v>574</v>
      </c>
      <c r="D2" s="7" t="n">
        <v>12312054</v>
      </c>
      <c r="E2" s="7" t="n">
        <v>-240000</v>
      </c>
      <c r="F2" s="7" t="n">
        <v>-853980</v>
      </c>
      <c r="G2" s="7" t="n">
        <v>11218684</v>
      </c>
    </row>
    <row r="3" spans="1:7">
      <c r="A3" s="4" t="s">
        <v>119</v>
      </c>
      <c r="B3" s="5" t="n">
        <v>35476</v>
      </c>
      <c r="C3" s="5" t="n">
        <v>573951</v>
      </c>
      <c r="E3" s="5" t="n">
        <v>20000</v>
      </c>
    </row>
    <row r="4" spans="1:7">
      <c r="A4" s="4" t="s">
        <v>120</v>
      </c>
      <c r="B4" s="7" t="n">
        <v>3</v>
      </c>
      <c r="D4" s="5" t="n">
        <v>1499997</v>
      </c>
      <c r="G4" s="5" t="n">
        <v>1500000</v>
      </c>
    </row>
    <row r="5" spans="1:7">
      <c r="A5" s="4" t="s">
        <v>121</v>
      </c>
      <c r="B5" s="5" t="n">
        <v>3000</v>
      </c>
    </row>
    <row r="6" spans="1:7">
      <c r="A6" s="4" t="s">
        <v>122</v>
      </c>
      <c r="F6" s="5" t="n">
        <v>-36643</v>
      </c>
      <c r="G6" s="5" t="n">
        <v>-36643</v>
      </c>
    </row>
    <row r="7" spans="1:7">
      <c r="A7" s="4" t="s">
        <v>123</v>
      </c>
      <c r="D7" s="5" t="n">
        <v>-197034</v>
      </c>
      <c r="G7" s="5" t="n">
        <v>-197034</v>
      </c>
    </row>
    <row r="8" spans="1:7">
      <c r="A8" s="4" t="s">
        <v>124</v>
      </c>
      <c r="D8" s="5" t="n">
        <v>295813</v>
      </c>
      <c r="G8" s="5" t="n">
        <v>295813</v>
      </c>
    </row>
    <row r="9" spans="1:7">
      <c r="A9" s="4" t="s">
        <v>125</v>
      </c>
      <c r="C9" s="7" t="n">
        <v>14</v>
      </c>
      <c r="D9" s="5" t="n">
        <v>45486</v>
      </c>
      <c r="G9" s="5" t="n">
        <v>45500</v>
      </c>
    </row>
    <row r="10" spans="1:7">
      <c r="A10" s="4" t="s">
        <v>126</v>
      </c>
      <c r="C10" s="5" t="n">
        <v>14000</v>
      </c>
    </row>
    <row r="11" spans="1:7">
      <c r="A11" s="4" t="s">
        <v>127</v>
      </c>
      <c r="B11" s="7" t="n">
        <v>39</v>
      </c>
      <c r="C11" s="7" t="n">
        <v>588</v>
      </c>
      <c r="D11" s="7" t="n">
        <v>13956316</v>
      </c>
      <c r="E11" s="7" t="n">
        <v>-240000</v>
      </c>
      <c r="F11" s="7" t="n">
        <v>-890623</v>
      </c>
      <c r="G11" s="7" t="n">
        <v>12826320</v>
      </c>
    </row>
    <row r="12" spans="1:7">
      <c r="A12" s="4" t="s">
        <v>128</v>
      </c>
      <c r="B12" s="5" t="n">
        <v>38476</v>
      </c>
      <c r="C12" s="5" t="n">
        <v>587951</v>
      </c>
      <c r="E12" s="5" t="n">
        <v>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s>
  <sheetData>
    <row r="1" spans="1:4">
      <c r="A1" s="1" t="s">
        <v>529</v>
      </c>
      <c r="B1" s="2" t="s">
        <v>80</v>
      </c>
      <c r="D1" s="2" t="s">
        <v>1</v>
      </c>
    </row>
    <row r="2" spans="1:4">
      <c r="B2" s="2" t="s">
        <v>2</v>
      </c>
      <c r="C2" s="2" t="s">
        <v>411</v>
      </c>
      <c r="D2" s="2" t="s">
        <v>2</v>
      </c>
    </row>
    <row r="3" spans="1:4">
      <c r="A3" s="3" t="s">
        <v>530</v>
      </c>
    </row>
    <row r="4" spans="1:4">
      <c r="A4" s="4" t="s">
        <v>531</v>
      </c>
      <c r="B4" s="4" t="s">
        <v>283</v>
      </c>
      <c r="C4" s="4" t="s">
        <v>284</v>
      </c>
    </row>
    <row r="5" spans="1:4">
      <c r="A5" s="4" t="s">
        <v>532</v>
      </c>
      <c r="B5" s="4" t="s">
        <v>533</v>
      </c>
      <c r="D5" s="4" t="s">
        <v>5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34</v>
      </c>
      <c r="B1" s="2" t="s">
        <v>80</v>
      </c>
      <c r="D1" s="2" t="s">
        <v>1</v>
      </c>
    </row>
    <row r="2" spans="1:5">
      <c r="B2" s="2" t="s">
        <v>2</v>
      </c>
      <c r="C2" s="2" t="s">
        <v>81</v>
      </c>
      <c r="D2" s="2" t="s">
        <v>2</v>
      </c>
      <c r="E2" s="2" t="s">
        <v>81</v>
      </c>
    </row>
    <row r="3" spans="1:5">
      <c r="A3" s="3" t="s">
        <v>201</v>
      </c>
    </row>
    <row r="4" spans="1:5">
      <c r="A4" s="4" t="s">
        <v>535</v>
      </c>
      <c r="B4" s="7" t="n">
        <v>-216337</v>
      </c>
      <c r="C4" s="7" t="n">
        <v>265770</v>
      </c>
      <c r="D4" s="7" t="n">
        <v>-36643</v>
      </c>
      <c r="E4" s="7" t="n">
        <v>343452</v>
      </c>
    </row>
    <row r="5" spans="1:5">
      <c r="A5" s="4" t="s">
        <v>536</v>
      </c>
      <c r="C5" s="5" t="n">
        <v>-25563</v>
      </c>
      <c r="E5" s="5" t="n">
        <v>-37547</v>
      </c>
    </row>
    <row r="6" spans="1:5">
      <c r="A6" s="4" t="s">
        <v>99</v>
      </c>
      <c r="B6" s="5" t="n">
        <v>-216337</v>
      </c>
      <c r="C6" s="5" t="n">
        <v>240207</v>
      </c>
      <c r="D6" s="5" t="n">
        <v>-36643</v>
      </c>
      <c r="E6" s="5" t="n">
        <v>305905</v>
      </c>
    </row>
    <row r="7" spans="1:5">
      <c r="A7" s="4" t="s">
        <v>100</v>
      </c>
      <c r="B7" s="5" t="n">
        <v>-91317</v>
      </c>
      <c r="C7" s="5" t="n">
        <v>-126344</v>
      </c>
      <c r="D7" s="5" t="n">
        <v>-197034</v>
      </c>
      <c r="E7" s="5" t="n">
        <v>-255412</v>
      </c>
    </row>
    <row r="8" spans="1:5">
      <c r="A8" s="4" t="s">
        <v>537</v>
      </c>
      <c r="D8" s="5" t="n">
        <v>1311712</v>
      </c>
    </row>
    <row r="9" spans="1:5">
      <c r="A9" s="4" t="s">
        <v>102</v>
      </c>
      <c r="B9" s="7" t="n">
        <v>-307654</v>
      </c>
      <c r="C9" s="7" t="n">
        <v>113863</v>
      </c>
      <c r="D9" s="7" t="n">
        <v>1078035</v>
      </c>
      <c r="E9" s="7" t="n">
        <v>50493</v>
      </c>
    </row>
    <row r="10" spans="1:5">
      <c r="A10" s="3" t="s">
        <v>538</v>
      </c>
    </row>
    <row r="11" spans="1:5">
      <c r="A11" s="4" t="s">
        <v>539</v>
      </c>
      <c r="B11" s="5" t="n">
        <v>568974</v>
      </c>
      <c r="C11" s="5" t="n">
        <v>573951</v>
      </c>
      <c r="D11" s="5" t="n">
        <v>565629</v>
      </c>
      <c r="E11" s="5" t="n">
        <v>573951</v>
      </c>
    </row>
    <row r="12" spans="1:5">
      <c r="A12" s="3" t="s">
        <v>540</v>
      </c>
    </row>
    <row r="13" spans="1:5">
      <c r="A13" s="4" t="s">
        <v>541</v>
      </c>
      <c r="C13" s="5" t="n">
        <v>84155</v>
      </c>
      <c r="E13" s="5" t="n">
        <v>101408</v>
      </c>
    </row>
    <row r="14" spans="1:5">
      <c r="A14" s="4" t="s">
        <v>542</v>
      </c>
      <c r="C14" s="5" t="n">
        <v>21271</v>
      </c>
      <c r="E14" s="5" t="n">
        <v>21271</v>
      </c>
    </row>
    <row r="15" spans="1:5">
      <c r="A15" s="4" t="s">
        <v>543</v>
      </c>
      <c r="B15" s="5" t="n">
        <v>568974</v>
      </c>
      <c r="C15" s="5" t="n">
        <v>679377</v>
      </c>
      <c r="D15" s="5" t="n">
        <v>565629</v>
      </c>
      <c r="E15" s="5" t="n">
        <v>696630</v>
      </c>
    </row>
    <row r="16" spans="1:5">
      <c r="A16" s="3" t="s">
        <v>544</v>
      </c>
    </row>
    <row r="17" spans="1:5">
      <c r="A17" s="4" t="s">
        <v>535</v>
      </c>
      <c r="B17" s="9" t="n">
        <v>-0.38</v>
      </c>
      <c r="C17" s="9" t="n">
        <v>0.46</v>
      </c>
      <c r="D17" s="9" t="n">
        <v>-0.06</v>
      </c>
      <c r="E17" s="9" t="n">
        <v>0.6</v>
      </c>
    </row>
    <row r="18" spans="1:5">
      <c r="A18" s="4" t="s">
        <v>536</v>
      </c>
      <c r="C18" s="10" t="n">
        <v>-0.04</v>
      </c>
      <c r="E18" s="10" t="n">
        <v>-0.07000000000000001</v>
      </c>
    </row>
    <row r="19" spans="1:5">
      <c r="A19" s="4" t="s">
        <v>99</v>
      </c>
      <c r="B19" s="10" t="n">
        <v>-0.38</v>
      </c>
      <c r="C19" s="10" t="n">
        <v>0.42</v>
      </c>
      <c r="D19" s="10" t="n">
        <v>-0.06</v>
      </c>
      <c r="E19" s="10" t="n">
        <v>0.53</v>
      </c>
    </row>
    <row r="20" spans="1:5">
      <c r="A20" s="4" t="s">
        <v>100</v>
      </c>
      <c r="B20" s="10" t="n">
        <v>-0.16</v>
      </c>
      <c r="C20" s="10" t="n">
        <v>-0.22</v>
      </c>
      <c r="D20" s="10" t="n">
        <v>-0.35</v>
      </c>
      <c r="E20" s="10" t="n">
        <v>-0.44</v>
      </c>
    </row>
    <row r="21" spans="1:5">
      <c r="A21" s="4" t="s">
        <v>537</v>
      </c>
      <c r="D21" s="10" t="n">
        <v>2.32</v>
      </c>
    </row>
    <row r="22" spans="1:5">
      <c r="A22" s="4" t="s">
        <v>545</v>
      </c>
      <c r="B22" s="10" t="n">
        <v>-0.54</v>
      </c>
      <c r="C22" s="10" t="n">
        <v>0.2</v>
      </c>
      <c r="D22" s="10" t="n">
        <v>1.91</v>
      </c>
      <c r="E22" s="10" t="n">
        <v>0.09</v>
      </c>
    </row>
    <row r="23" spans="1:5">
      <c r="A23" s="3" t="s">
        <v>546</v>
      </c>
    </row>
    <row r="24" spans="1:5">
      <c r="A24" s="4" t="s">
        <v>535</v>
      </c>
      <c r="B24" s="10" t="n">
        <v>-0.38</v>
      </c>
      <c r="C24" s="10" t="n">
        <v>0.39</v>
      </c>
      <c r="D24" s="10" t="n">
        <v>-0.06</v>
      </c>
      <c r="E24" s="10" t="n">
        <v>0.49</v>
      </c>
    </row>
    <row r="25" spans="1:5">
      <c r="A25" s="4" t="s">
        <v>536</v>
      </c>
      <c r="C25" s="10" t="n">
        <v>-0.04</v>
      </c>
      <c r="E25" s="10" t="n">
        <v>-0.05</v>
      </c>
    </row>
    <row r="26" spans="1:5">
      <c r="A26" s="4" t="s">
        <v>99</v>
      </c>
      <c r="B26" s="10" t="n">
        <v>-0.38</v>
      </c>
      <c r="C26" s="10" t="n">
        <v>0.35</v>
      </c>
      <c r="D26" s="10" t="n">
        <v>-0.06</v>
      </c>
      <c r="E26" s="10" t="n">
        <v>0.44</v>
      </c>
    </row>
    <row r="27" spans="1:5">
      <c r="A27" s="4" t="s">
        <v>100</v>
      </c>
      <c r="B27" s="10" t="n">
        <v>-0.16</v>
      </c>
      <c r="C27" s="10" t="n">
        <v>-0.18</v>
      </c>
      <c r="D27" s="10" t="n">
        <v>-0.35</v>
      </c>
      <c r="E27" s="10" t="n">
        <v>-0.37</v>
      </c>
    </row>
    <row r="28" spans="1:5">
      <c r="A28" s="4" t="s">
        <v>545</v>
      </c>
      <c r="B28" s="9" t="n">
        <v>-0.54</v>
      </c>
      <c r="C28" s="9" t="n">
        <v>0.17</v>
      </c>
      <c r="D28" s="9" t="n">
        <v>1.91</v>
      </c>
      <c r="E28" s="9" t="n">
        <v>0.07000000000000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47</v>
      </c>
      <c r="B1" s="2" t="s">
        <v>1</v>
      </c>
    </row>
    <row r="2" spans="1:3">
      <c r="B2" s="2" t="s">
        <v>2</v>
      </c>
      <c r="C2" s="2" t="s">
        <v>81</v>
      </c>
    </row>
    <row r="3" spans="1:3">
      <c r="A3" s="4" t="s">
        <v>548</v>
      </c>
      <c r="B3" s="5" t="n">
        <v>524234</v>
      </c>
      <c r="C3" s="5" t="n">
        <v>403324</v>
      </c>
    </row>
    <row r="4" spans="1:3">
      <c r="A4" s="4" t="s">
        <v>549</v>
      </c>
    </row>
    <row r="5" spans="1:3">
      <c r="A5" s="4" t="s">
        <v>548</v>
      </c>
      <c r="B5" s="5" t="n">
        <v>250000</v>
      </c>
      <c r="C5" s="5" t="n">
        <v>250000</v>
      </c>
    </row>
    <row r="6" spans="1:3">
      <c r="A6" s="4" t="s">
        <v>550</v>
      </c>
    </row>
    <row r="7" spans="1:3">
      <c r="A7" s="4" t="s">
        <v>548</v>
      </c>
      <c r="B7" s="5" t="n">
        <v>21271</v>
      </c>
      <c r="C7" s="5" t="n">
        <v>21271</v>
      </c>
    </row>
    <row r="8" spans="1:3">
      <c r="A8" s="4" t="s">
        <v>440</v>
      </c>
    </row>
    <row r="9" spans="1:3">
      <c r="A9" s="4" t="s">
        <v>548</v>
      </c>
      <c r="B9" s="5" t="n">
        <v>112798</v>
      </c>
      <c r="C9" s="5" t="n">
        <v>126000</v>
      </c>
    </row>
    <row r="10" spans="1:3">
      <c r="A10" s="4" t="s">
        <v>456</v>
      </c>
    </row>
    <row r="11" spans="1:3">
      <c r="A11" s="4" t="s">
        <v>548</v>
      </c>
      <c r="B11" s="5" t="n">
        <v>51053</v>
      </c>
      <c r="C11" s="5" t="n">
        <v>6053</v>
      </c>
    </row>
    <row r="12" spans="1:3">
      <c r="A12" s="4" t="s">
        <v>551</v>
      </c>
    </row>
    <row r="13" spans="1:3">
      <c r="A13" s="4" t="s">
        <v>548</v>
      </c>
      <c r="B13" s="5" t="n">
        <v>25321</v>
      </c>
    </row>
    <row r="14" spans="1:3">
      <c r="A14" s="4" t="s">
        <v>495</v>
      </c>
    </row>
    <row r="15" spans="1:3">
      <c r="A15" s="4" t="s">
        <v>548</v>
      </c>
      <c r="B15" s="5" t="n">
        <v>10000</v>
      </c>
    </row>
    <row r="16" spans="1:3">
      <c r="A16" s="4" t="s">
        <v>502</v>
      </c>
    </row>
    <row r="17" spans="1:3">
      <c r="A17" s="4" t="s">
        <v>548</v>
      </c>
      <c r="B17" s="5" t="n">
        <v>416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552</v>
      </c>
      <c r="B1" s="2" t="s">
        <v>80</v>
      </c>
      <c r="D1" s="2" t="s">
        <v>1</v>
      </c>
    </row>
    <row r="2" spans="1:6">
      <c r="B2" s="2" t="s">
        <v>2</v>
      </c>
      <c r="C2" s="2" t="s">
        <v>81</v>
      </c>
      <c r="D2" s="2" t="s">
        <v>2</v>
      </c>
      <c r="E2" s="2" t="s">
        <v>81</v>
      </c>
      <c r="F2" s="2" t="s">
        <v>27</v>
      </c>
    </row>
    <row r="3" spans="1:6">
      <c r="A3" s="3" t="s">
        <v>553</v>
      </c>
    </row>
    <row r="4" spans="1:6">
      <c r="A4" s="4" t="s">
        <v>554</v>
      </c>
      <c r="B4" s="7" t="n">
        <v>20355424</v>
      </c>
      <c r="C4" s="7" t="n">
        <v>17841023</v>
      </c>
      <c r="D4" s="7" t="n">
        <v>39628542</v>
      </c>
      <c r="E4" s="7" t="n">
        <v>35696520</v>
      </c>
    </row>
    <row r="5" spans="1:6">
      <c r="A5" s="4" t="s">
        <v>555</v>
      </c>
      <c r="B5" s="5" t="n">
        <v>15513335</v>
      </c>
      <c r="C5" s="5" t="n">
        <v>13501372</v>
      </c>
      <c r="D5" s="5" t="n">
        <v>30197810</v>
      </c>
      <c r="E5" s="5" t="n">
        <v>27253402</v>
      </c>
    </row>
    <row r="6" spans="1:6">
      <c r="A6" s="4" t="s">
        <v>556</v>
      </c>
      <c r="B6" s="5" t="n">
        <v>4842089</v>
      </c>
      <c r="C6" s="5" t="n">
        <v>4339651</v>
      </c>
      <c r="D6" s="5" t="n">
        <v>9430732</v>
      </c>
      <c r="E6" s="5" t="n">
        <v>8443118</v>
      </c>
    </row>
    <row r="7" spans="1:6">
      <c r="A7" s="4" t="s">
        <v>89</v>
      </c>
      <c r="B7" s="5" t="n">
        <v>4781495</v>
      </c>
      <c r="C7" s="5" t="n">
        <v>3552083</v>
      </c>
      <c r="D7" s="5" t="n">
        <v>8879540</v>
      </c>
      <c r="E7" s="5" t="n">
        <v>7154145</v>
      </c>
    </row>
    <row r="8" spans="1:6">
      <c r="A8" s="4" t="s">
        <v>90</v>
      </c>
      <c r="B8" s="5" t="n">
        <v>200959</v>
      </c>
      <c r="C8" s="5" t="n">
        <v>191665</v>
      </c>
      <c r="D8" s="5" t="n">
        <v>394125</v>
      </c>
      <c r="E8" s="5" t="n">
        <v>383331</v>
      </c>
    </row>
    <row r="9" spans="1:6">
      <c r="A9" s="4" t="s">
        <v>557</v>
      </c>
      <c r="B9" s="5" t="n">
        <v>-140365</v>
      </c>
      <c r="C9" s="5" t="n">
        <v>595903</v>
      </c>
      <c r="D9" s="5" t="n">
        <v>157067</v>
      </c>
      <c r="E9" s="5" t="n">
        <v>905642</v>
      </c>
    </row>
    <row r="10" spans="1:6">
      <c r="A10" s="4" t="s">
        <v>558</v>
      </c>
      <c r="B10" s="5" t="n">
        <v>116893</v>
      </c>
      <c r="C10" s="5" t="n">
        <v>192222</v>
      </c>
      <c r="D10" s="5" t="n">
        <v>233828</v>
      </c>
      <c r="E10" s="5" t="n">
        <v>382527</v>
      </c>
    </row>
    <row r="11" spans="1:6">
      <c r="A11" s="4" t="s">
        <v>559</v>
      </c>
      <c r="B11" s="5" t="n">
        <v>39991400</v>
      </c>
      <c r="C11" s="5" t="n">
        <v>35341280</v>
      </c>
      <c r="D11" s="5" t="n">
        <v>39991400</v>
      </c>
      <c r="E11" s="5" t="n">
        <v>35341280</v>
      </c>
      <c r="F11" s="7" t="n">
        <v>38747615</v>
      </c>
    </row>
    <row r="12" spans="1:6">
      <c r="A12" s="4" t="s">
        <v>560</v>
      </c>
      <c r="B12" s="5" t="n">
        <v>743</v>
      </c>
      <c r="C12" s="5" t="n">
        <v>12075</v>
      </c>
      <c r="D12" s="5" t="n">
        <v>38143</v>
      </c>
      <c r="E12" s="5" t="n">
        <v>130608</v>
      </c>
    </row>
    <row r="13" spans="1:6">
      <c r="A13" s="4" t="s">
        <v>561</v>
      </c>
    </row>
    <row r="14" spans="1:6">
      <c r="A14" s="3" t="s">
        <v>553</v>
      </c>
    </row>
    <row r="15" spans="1:6">
      <c r="A15" s="4" t="s">
        <v>554</v>
      </c>
      <c r="B15" s="5" t="n">
        <v>18180140</v>
      </c>
      <c r="C15" s="5" t="n">
        <v>15482185</v>
      </c>
      <c r="D15" s="5" t="n">
        <v>35528158</v>
      </c>
      <c r="E15" s="5" t="n">
        <v>31535356</v>
      </c>
    </row>
    <row r="16" spans="1:6">
      <c r="A16" s="4" t="s">
        <v>555</v>
      </c>
      <c r="B16" s="5" t="n">
        <v>14653410</v>
      </c>
      <c r="C16" s="5" t="n">
        <v>12415154</v>
      </c>
      <c r="D16" s="5" t="n">
        <v>28610090</v>
      </c>
      <c r="E16" s="5" t="n">
        <v>25354257</v>
      </c>
    </row>
    <row r="17" spans="1:6">
      <c r="A17" s="4" t="s">
        <v>556</v>
      </c>
      <c r="B17" s="5" t="n">
        <v>3526730</v>
      </c>
      <c r="C17" s="5" t="n">
        <v>3067031</v>
      </c>
      <c r="D17" s="5" t="n">
        <v>6918068</v>
      </c>
      <c r="E17" s="5" t="n">
        <v>6181099</v>
      </c>
    </row>
    <row r="18" spans="1:6">
      <c r="A18" s="4" t="s">
        <v>89</v>
      </c>
      <c r="B18" s="5" t="n">
        <v>3028173</v>
      </c>
      <c r="C18" s="5" t="n">
        <v>2486391</v>
      </c>
      <c r="D18" s="5" t="n">
        <v>5783857</v>
      </c>
      <c r="E18" s="5" t="n">
        <v>5145458</v>
      </c>
    </row>
    <row r="19" spans="1:6">
      <c r="A19" s="4" t="s">
        <v>557</v>
      </c>
      <c r="B19" s="5" t="n">
        <v>498557</v>
      </c>
      <c r="C19" s="5" t="n">
        <v>580640</v>
      </c>
      <c r="D19" s="5" t="n">
        <v>1134211</v>
      </c>
      <c r="E19" s="5" t="n">
        <v>1035641</v>
      </c>
    </row>
    <row r="20" spans="1:6">
      <c r="A20" s="4" t="s">
        <v>558</v>
      </c>
      <c r="B20" s="5" t="n">
        <v>68169</v>
      </c>
      <c r="C20" s="5" t="n">
        <v>121757</v>
      </c>
      <c r="D20" s="5" t="n">
        <v>134801</v>
      </c>
      <c r="E20" s="5" t="n">
        <v>239689</v>
      </c>
    </row>
    <row r="21" spans="1:6">
      <c r="A21" s="4" t="s">
        <v>559</v>
      </c>
      <c r="B21" s="5" t="n">
        <v>12084319</v>
      </c>
      <c r="C21" s="5" t="n">
        <v>12048964</v>
      </c>
      <c r="D21" s="5" t="n">
        <v>12084319</v>
      </c>
      <c r="E21" s="5" t="n">
        <v>12048964</v>
      </c>
    </row>
    <row r="22" spans="1:6">
      <c r="A22" s="4" t="s">
        <v>560</v>
      </c>
      <c r="E22" s="5" t="n">
        <v>22793</v>
      </c>
    </row>
    <row r="23" spans="1:6">
      <c r="A23" s="4" t="s">
        <v>562</v>
      </c>
    </row>
    <row r="24" spans="1:6">
      <c r="A24" s="3" t="s">
        <v>553</v>
      </c>
    </row>
    <row r="25" spans="1:6">
      <c r="A25" s="4" t="s">
        <v>554</v>
      </c>
      <c r="B25" s="5" t="n">
        <v>2175284</v>
      </c>
      <c r="C25" s="5" t="n">
        <v>2358838</v>
      </c>
      <c r="D25" s="5" t="n">
        <v>4100384</v>
      </c>
      <c r="E25" s="5" t="n">
        <v>4161164</v>
      </c>
    </row>
    <row r="26" spans="1:6">
      <c r="A26" s="4" t="s">
        <v>555</v>
      </c>
      <c r="B26" s="5" t="n">
        <v>859925</v>
      </c>
      <c r="C26" s="5" t="n">
        <v>1086218</v>
      </c>
      <c r="D26" s="5" t="n">
        <v>1587720</v>
      </c>
      <c r="E26" s="5" t="n">
        <v>1899145</v>
      </c>
    </row>
    <row r="27" spans="1:6">
      <c r="A27" s="4" t="s">
        <v>556</v>
      </c>
      <c r="B27" s="5" t="n">
        <v>1315359</v>
      </c>
      <c r="C27" s="5" t="n">
        <v>1272620</v>
      </c>
      <c r="D27" s="5" t="n">
        <v>2512664</v>
      </c>
      <c r="E27" s="5" t="n">
        <v>2262019</v>
      </c>
    </row>
    <row r="28" spans="1:6">
      <c r="A28" s="4" t="s">
        <v>89</v>
      </c>
      <c r="B28" s="5" t="n">
        <v>927520</v>
      </c>
      <c r="C28" s="5" t="n">
        <v>656806</v>
      </c>
      <c r="D28" s="5" t="n">
        <v>1698874</v>
      </c>
      <c r="E28" s="5" t="n">
        <v>1263712</v>
      </c>
    </row>
    <row r="29" spans="1:6">
      <c r="A29" s="4" t="s">
        <v>90</v>
      </c>
      <c r="C29" s="5" t="n">
        <v>2501</v>
      </c>
      <c r="E29" s="5" t="n">
        <v>5000</v>
      </c>
    </row>
    <row r="30" spans="1:6">
      <c r="A30" s="4" t="s">
        <v>557</v>
      </c>
      <c r="B30" s="5" t="n">
        <v>387839</v>
      </c>
      <c r="C30" s="5" t="n">
        <v>600857</v>
      </c>
      <c r="D30" s="5" t="n">
        <v>813790</v>
      </c>
      <c r="E30" s="5" t="n">
        <v>968395</v>
      </c>
    </row>
    <row r="31" spans="1:6">
      <c r="A31" s="4" t="s">
        <v>558</v>
      </c>
      <c r="B31" s="5" t="n">
        <v>48724</v>
      </c>
      <c r="C31" s="5" t="n">
        <v>70464</v>
      </c>
      <c r="D31" s="5" t="n">
        <v>99027</v>
      </c>
      <c r="E31" s="5" t="n">
        <v>142837</v>
      </c>
    </row>
    <row r="32" spans="1:6">
      <c r="A32" s="4" t="s">
        <v>559</v>
      </c>
      <c r="B32" s="5" t="n">
        <v>2158881</v>
      </c>
      <c r="C32" s="5" t="n">
        <v>2210576</v>
      </c>
      <c r="D32" s="5" t="n">
        <v>2158881</v>
      </c>
      <c r="E32" s="5" t="n">
        <v>2210576</v>
      </c>
    </row>
    <row r="33" spans="1:6">
      <c r="A33" s="4" t="s">
        <v>560</v>
      </c>
      <c r="B33" s="5" t="n">
        <v>743</v>
      </c>
      <c r="C33" s="5" t="n">
        <v>12075</v>
      </c>
      <c r="D33" s="5" t="n">
        <v>38143</v>
      </c>
      <c r="E33" s="5" t="n">
        <v>107814</v>
      </c>
    </row>
    <row r="34" spans="1:6">
      <c r="A34" s="4" t="s">
        <v>563</v>
      </c>
    </row>
    <row r="35" spans="1:6">
      <c r="A35" s="3" t="s">
        <v>553</v>
      </c>
    </row>
    <row r="36" spans="1:6">
      <c r="A36" s="4" t="s">
        <v>89</v>
      </c>
      <c r="B36" s="5" t="n">
        <v>825802</v>
      </c>
      <c r="C36" s="5" t="n">
        <v>408886</v>
      </c>
      <c r="D36" s="5" t="n">
        <v>1396809</v>
      </c>
      <c r="E36" s="5" t="n">
        <v>744975</v>
      </c>
    </row>
    <row r="37" spans="1:6">
      <c r="A37" s="4" t="s">
        <v>90</v>
      </c>
      <c r="B37" s="5" t="n">
        <v>200959</v>
      </c>
      <c r="C37" s="5" t="n">
        <v>189164</v>
      </c>
      <c r="D37" s="5" t="n">
        <v>394125</v>
      </c>
      <c r="E37" s="5" t="n">
        <v>378331</v>
      </c>
    </row>
    <row r="38" spans="1:6">
      <c r="A38" s="4" t="s">
        <v>557</v>
      </c>
      <c r="B38" s="5" t="n">
        <v>-1026761</v>
      </c>
      <c r="C38" s="5" t="n">
        <v>-585594</v>
      </c>
      <c r="D38" s="5" t="n">
        <v>-1790934</v>
      </c>
      <c r="E38" s="5" t="n">
        <v>-1098394</v>
      </c>
    </row>
    <row r="39" spans="1:6">
      <c r="A39" s="4" t="s">
        <v>559</v>
      </c>
      <c r="B39" s="7" t="n">
        <v>26460845</v>
      </c>
      <c r="C39" s="7" t="n">
        <v>21081740</v>
      </c>
      <c r="D39" s="7" t="n">
        <v>26460845</v>
      </c>
      <c r="E39" s="7" t="n">
        <v>210817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0</v>
      </c>
      <c r="D1" s="2" t="s">
        <v>1</v>
      </c>
    </row>
    <row r="2" spans="1:5">
      <c r="B2" s="2" t="s">
        <v>2</v>
      </c>
      <c r="C2" s="2" t="s">
        <v>81</v>
      </c>
      <c r="D2" s="2" t="s">
        <v>2</v>
      </c>
      <c r="E2" s="2" t="s">
        <v>81</v>
      </c>
    </row>
    <row r="3" spans="1:5">
      <c r="A3" s="4" t="s">
        <v>565</v>
      </c>
    </row>
    <row r="4" spans="1:5">
      <c r="A4" s="4" t="s">
        <v>566</v>
      </c>
      <c r="B4" s="4" t="s">
        <v>567</v>
      </c>
      <c r="C4" s="4" t="s">
        <v>568</v>
      </c>
      <c r="D4" s="4" t="s">
        <v>569</v>
      </c>
      <c r="E4" s="4" t="s">
        <v>5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70</v>
      </c>
      <c r="B1" s="2" t="s">
        <v>571</v>
      </c>
    </row>
    <row r="2" spans="1:2">
      <c r="A2" s="4" t="s">
        <v>572</v>
      </c>
      <c r="B2" s="7" t="n">
        <v>5000000</v>
      </c>
    </row>
    <row r="3" spans="1:2">
      <c r="A3" s="4" t="s">
        <v>573</v>
      </c>
    </row>
    <row r="4" spans="1:2">
      <c r="A4" s="4" t="s">
        <v>572</v>
      </c>
      <c r="B4" s="7"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1</v>
      </c>
    </row>
    <row r="3" spans="1:3">
      <c r="A3" s="3" t="s">
        <v>130</v>
      </c>
    </row>
    <row r="4" spans="1:3">
      <c r="A4" s="4" t="s">
        <v>99</v>
      </c>
      <c r="B4" s="7" t="n">
        <v>-36643</v>
      </c>
      <c r="C4" s="7" t="n">
        <v>305905</v>
      </c>
    </row>
    <row r="5" spans="1:3">
      <c r="A5" s="4" t="s">
        <v>131</v>
      </c>
      <c r="C5" s="5" t="n">
        <v>37547</v>
      </c>
    </row>
    <row r="6" spans="1:3">
      <c r="A6" s="3" t="s">
        <v>132</v>
      </c>
    </row>
    <row r="7" spans="1:3">
      <c r="A7" s="4" t="s">
        <v>133</v>
      </c>
      <c r="B7" s="5" t="n">
        <v>-7487</v>
      </c>
      <c r="C7" s="5" t="n">
        <v>60403</v>
      </c>
    </row>
    <row r="8" spans="1:3">
      <c r="A8" s="4" t="s">
        <v>134</v>
      </c>
      <c r="B8" s="5" t="n">
        <v>50557</v>
      </c>
      <c r="C8" s="5" t="n">
        <v>56959</v>
      </c>
    </row>
    <row r="9" spans="1:3">
      <c r="A9" s="4" t="s">
        <v>135</v>
      </c>
      <c r="B9" s="5" t="n">
        <v>-39919</v>
      </c>
      <c r="C9" s="5" t="n">
        <v>133868</v>
      </c>
    </row>
    <row r="10" spans="1:3">
      <c r="A10" s="4" t="s">
        <v>90</v>
      </c>
      <c r="B10" s="5" t="n">
        <v>394125</v>
      </c>
      <c r="C10" s="5" t="n">
        <v>383331</v>
      </c>
    </row>
    <row r="11" spans="1:3">
      <c r="A11" s="4" t="s">
        <v>136</v>
      </c>
      <c r="C11" s="5" t="n">
        <v>14257</v>
      </c>
    </row>
    <row r="12" spans="1:3">
      <c r="A12" s="4" t="s">
        <v>137</v>
      </c>
      <c r="B12" s="5" t="n">
        <v>5000</v>
      </c>
    </row>
    <row r="13" spans="1:3">
      <c r="A13" s="4" t="s">
        <v>124</v>
      </c>
      <c r="B13" s="5" t="n">
        <v>416468</v>
      </c>
      <c r="C13" s="5" t="n">
        <v>59923</v>
      </c>
    </row>
    <row r="14" spans="1:3">
      <c r="A14" s="3" t="s">
        <v>138</v>
      </c>
    </row>
    <row r="15" spans="1:3">
      <c r="A15" s="4" t="s">
        <v>139</v>
      </c>
      <c r="B15" s="5" t="n">
        <v>1355115</v>
      </c>
      <c r="C15" s="5" t="n">
        <v>636208</v>
      </c>
    </row>
    <row r="16" spans="1:3">
      <c r="A16" s="4" t="s">
        <v>31</v>
      </c>
      <c r="B16" s="5" t="n">
        <v>19364</v>
      </c>
      <c r="C16" s="5" t="n">
        <v>-19316</v>
      </c>
    </row>
    <row r="17" spans="1:3">
      <c r="A17" s="4" t="s">
        <v>140</v>
      </c>
      <c r="B17" s="5" t="n">
        <v>-91579</v>
      </c>
      <c r="C17" s="5" t="n">
        <v>-62059</v>
      </c>
    </row>
    <row r="18" spans="1:3">
      <c r="A18" s="4" t="s">
        <v>38</v>
      </c>
      <c r="B18" s="5" t="n">
        <v>-20048</v>
      </c>
    </row>
    <row r="19" spans="1:3">
      <c r="A19" s="4" t="s">
        <v>141</v>
      </c>
      <c r="B19" s="5" t="n">
        <v>-840760</v>
      </c>
      <c r="C19" s="5" t="n">
        <v>-596252</v>
      </c>
    </row>
    <row r="20" spans="1:3">
      <c r="A20" s="4" t="s">
        <v>142</v>
      </c>
      <c r="B20" s="5" t="n">
        <v>1204193</v>
      </c>
      <c r="C20" s="5" t="n">
        <v>1010774</v>
      </c>
    </row>
    <row r="21" spans="1:3">
      <c r="A21" s="4" t="s">
        <v>143</v>
      </c>
      <c r="C21" s="5" t="n">
        <v>-37547</v>
      </c>
    </row>
    <row r="22" spans="1:3">
      <c r="A22" s="4" t="s">
        <v>144</v>
      </c>
      <c r="B22" s="5" t="n">
        <v>1204193</v>
      </c>
      <c r="C22" s="5" t="n">
        <v>973227</v>
      </c>
    </row>
    <row r="23" spans="1:3">
      <c r="A23" s="3" t="s">
        <v>145</v>
      </c>
    </row>
    <row r="24" spans="1:3">
      <c r="A24" s="4" t="s">
        <v>146</v>
      </c>
      <c r="B24" s="5" t="n">
        <v>-38143</v>
      </c>
      <c r="C24" s="5" t="n">
        <v>-130607</v>
      </c>
    </row>
    <row r="25" spans="1:3">
      <c r="A25" s="4" t="s">
        <v>147</v>
      </c>
      <c r="B25" s="5" t="n">
        <v>-1902910</v>
      </c>
    </row>
    <row r="26" spans="1:3">
      <c r="A26" s="4" t="s">
        <v>148</v>
      </c>
      <c r="B26" s="5" t="n">
        <v>-418149</v>
      </c>
    </row>
    <row r="27" spans="1:3">
      <c r="A27" s="4" t="s">
        <v>149</v>
      </c>
      <c r="B27" s="5" t="n">
        <v>-2359202</v>
      </c>
      <c r="C27" s="5" t="n">
        <v>-130607</v>
      </c>
    </row>
    <row r="28" spans="1:3">
      <c r="A28" s="3" t="s">
        <v>150</v>
      </c>
    </row>
    <row r="29" spans="1:3">
      <c r="A29" s="4" t="s">
        <v>151</v>
      </c>
      <c r="B29" s="5" t="n">
        <v>-7500</v>
      </c>
      <c r="C29" s="5" t="n">
        <v>-7500</v>
      </c>
    </row>
    <row r="30" spans="1:3">
      <c r="A30" s="4" t="s">
        <v>152</v>
      </c>
      <c r="B30" s="5" t="n">
        <v>-628574</v>
      </c>
      <c r="C30" s="5" t="n">
        <v>-535676</v>
      </c>
    </row>
    <row r="31" spans="1:3">
      <c r="A31" s="4" t="s">
        <v>153</v>
      </c>
      <c r="B31" s="5" t="n">
        <v>1500000</v>
      </c>
    </row>
    <row r="32" spans="1:3">
      <c r="A32" s="4" t="s">
        <v>154</v>
      </c>
      <c r="B32" s="5" t="n">
        <v>45500</v>
      </c>
    </row>
    <row r="33" spans="1:3">
      <c r="A33" s="4" t="s">
        <v>155</v>
      </c>
      <c r="B33" s="5" t="n">
        <v>503987</v>
      </c>
    </row>
    <row r="34" spans="1:3">
      <c r="A34" s="4" t="s">
        <v>156</v>
      </c>
      <c r="B34" s="5" t="n">
        <v>-500000</v>
      </c>
      <c r="C34" s="5" t="n">
        <v>-500000</v>
      </c>
    </row>
    <row r="35" spans="1:3">
      <c r="A35" s="4" t="s">
        <v>157</v>
      </c>
      <c r="B35" s="5" t="n">
        <v>913413</v>
      </c>
      <c r="C35" s="5" t="n">
        <v>-1043176</v>
      </c>
    </row>
    <row r="36" spans="1:3">
      <c r="A36" s="4" t="s">
        <v>158</v>
      </c>
      <c r="B36" s="5" t="n">
        <v>-241596</v>
      </c>
      <c r="C36" s="5" t="n">
        <v>-200556</v>
      </c>
    </row>
    <row r="37" spans="1:3">
      <c r="A37" s="4" t="s">
        <v>159</v>
      </c>
      <c r="B37" s="5" t="n">
        <v>987848</v>
      </c>
      <c r="C37" s="5" t="n">
        <v>965115</v>
      </c>
    </row>
    <row r="38" spans="1:3">
      <c r="A38" s="4" t="s">
        <v>160</v>
      </c>
      <c r="B38" s="5" t="n">
        <v>746252</v>
      </c>
      <c r="C38" s="5" t="n">
        <v>764559</v>
      </c>
    </row>
    <row r="39" spans="1:3">
      <c r="A39" s="3" t="s">
        <v>161</v>
      </c>
    </row>
    <row r="40" spans="1:3">
      <c r="A40" s="4" t="s">
        <v>162</v>
      </c>
      <c r="B40" s="5" t="n">
        <v>229265</v>
      </c>
      <c r="C40" s="5" t="n">
        <v>368270</v>
      </c>
    </row>
    <row r="41" spans="1:3">
      <c r="A41" s="4" t="s">
        <v>163</v>
      </c>
      <c r="B41" s="5" t="n">
        <v>61650</v>
      </c>
      <c r="C41" s="5" t="n">
        <v>75484</v>
      </c>
    </row>
    <row r="42" spans="1:3">
      <c r="A42" s="3" t="s">
        <v>164</v>
      </c>
    </row>
    <row r="43" spans="1:3">
      <c r="A43" s="4" t="s">
        <v>165</v>
      </c>
      <c r="B43" s="5" t="n">
        <v>497600</v>
      </c>
    </row>
    <row r="44" spans="1:3">
      <c r="A44" s="3" t="s">
        <v>166</v>
      </c>
    </row>
    <row r="45" spans="1:3">
      <c r="A45" s="4" t="s">
        <v>167</v>
      </c>
      <c r="B45" s="7" t="n">
        <v>189534</v>
      </c>
      <c r="C45" s="5" t="n">
        <v>247912</v>
      </c>
    </row>
    <row r="46" spans="1:3">
      <c r="A46" s="4" t="s">
        <v>168</v>
      </c>
      <c r="C46" s="7" t="n">
        <v>-2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2:30:29Z</dcterms:created>
  <dcterms:modified xmlns:dcterms="http://purl.org/dc/terms/" xmlns:xsi="http://www.w3.org/2001/XMLSchema-instance" xsi:type="dcterms:W3CDTF">2018-05-22T12:30:29Z</dcterms:modified>
</cp:coreProperties>
</file>